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Geographic And Customer Informa"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vestment In Partnerships" sheetId="15" state="visible" r:id="rId15"/>
    <sheet xmlns:r="http://schemas.openxmlformats.org/officeDocument/2006/relationships" name="Investment Securities" sheetId="16" state="visible" r:id="rId16"/>
    <sheet xmlns:r="http://schemas.openxmlformats.org/officeDocument/2006/relationships" name="Inventories" sheetId="17" state="visible" r:id="rId17"/>
    <sheet xmlns:r="http://schemas.openxmlformats.org/officeDocument/2006/relationships" name="Other Assets, Net" sheetId="18" state="visible" r:id="rId18"/>
    <sheet xmlns:r="http://schemas.openxmlformats.org/officeDocument/2006/relationships" name="Other Accrued Liabilities" sheetId="19" state="visible" r:id="rId19"/>
    <sheet xmlns:r="http://schemas.openxmlformats.org/officeDocument/2006/relationships" name="Leases" sheetId="20" state="visible" r:id="rId20"/>
    <sheet xmlns:r="http://schemas.openxmlformats.org/officeDocument/2006/relationships" name="Domestic And Foreign Income Tax" sheetId="21" state="visible" r:id="rId21"/>
    <sheet xmlns:r="http://schemas.openxmlformats.org/officeDocument/2006/relationships" name="Employee Benefit Plans" sheetId="22" state="visible" r:id="rId22"/>
    <sheet xmlns:r="http://schemas.openxmlformats.org/officeDocument/2006/relationships" name="Currency Translation And Transa" sheetId="23" state="visible" r:id="rId23"/>
    <sheet xmlns:r="http://schemas.openxmlformats.org/officeDocument/2006/relationships" name="Common Stock And Stock Options" sheetId="24" state="visible" r:id="rId24"/>
    <sheet xmlns:r="http://schemas.openxmlformats.org/officeDocument/2006/relationships" name="Income (Loss) Per Share" sheetId="25" state="visible" r:id="rId25"/>
    <sheet xmlns:r="http://schemas.openxmlformats.org/officeDocument/2006/relationships" name="Contingencies And Commitments" sheetId="26" state="visible" r:id="rId26"/>
    <sheet xmlns:r="http://schemas.openxmlformats.org/officeDocument/2006/relationships" name="Related-Party Transactions" sheetId="27" state="visible" r:id="rId27"/>
    <sheet xmlns:r="http://schemas.openxmlformats.org/officeDocument/2006/relationships" name="Supplemental Disclosure Of Cash" sheetId="28" state="visible" r:id="rId28"/>
    <sheet xmlns:r="http://schemas.openxmlformats.org/officeDocument/2006/relationships" name="Revenue By Market"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Segment Reporting (Tables)" sheetId="32" state="visible" r:id="rId32"/>
    <sheet xmlns:r="http://schemas.openxmlformats.org/officeDocument/2006/relationships" name="Geographic And Customer Infor_2"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Investment In Partnerships (Tab" sheetId="36" state="visible" r:id="rId36"/>
    <sheet xmlns:r="http://schemas.openxmlformats.org/officeDocument/2006/relationships" name="Investment Securities (Tables)" sheetId="37" state="visible" r:id="rId37"/>
    <sheet xmlns:r="http://schemas.openxmlformats.org/officeDocument/2006/relationships" name="Inventories (Tables)" sheetId="38" state="visible" r:id="rId38"/>
    <sheet xmlns:r="http://schemas.openxmlformats.org/officeDocument/2006/relationships" name="Other Assets, Net (Tables)" sheetId="39" state="visible" r:id="rId39"/>
    <sheet xmlns:r="http://schemas.openxmlformats.org/officeDocument/2006/relationships" name="Other Accrued Liabilities (Tabl" sheetId="40" state="visible" r:id="rId40"/>
    <sheet xmlns:r="http://schemas.openxmlformats.org/officeDocument/2006/relationships" name="Leases (Tables)" sheetId="41" state="visible" r:id="rId41"/>
    <sheet xmlns:r="http://schemas.openxmlformats.org/officeDocument/2006/relationships" name="Domestic And Foreign Income T_2" sheetId="42" state="visible" r:id="rId42"/>
    <sheet xmlns:r="http://schemas.openxmlformats.org/officeDocument/2006/relationships" name="Employee Benefit Plans (Tables)" sheetId="43" state="visible" r:id="rId43"/>
    <sheet xmlns:r="http://schemas.openxmlformats.org/officeDocument/2006/relationships" name="Common Stock And Stock Options " sheetId="44" state="visible" r:id="rId44"/>
    <sheet xmlns:r="http://schemas.openxmlformats.org/officeDocument/2006/relationships" name="Income (Loss) Per Share (Tables" sheetId="45" state="visible" r:id="rId45"/>
    <sheet xmlns:r="http://schemas.openxmlformats.org/officeDocument/2006/relationships" name="Supplemental Disclosure Of Ca_2" sheetId="46" state="visible" r:id="rId46"/>
    <sheet xmlns:r="http://schemas.openxmlformats.org/officeDocument/2006/relationships" name="Revenue By Market (Tables)" sheetId="47" state="visible" r:id="rId47"/>
    <sheet xmlns:r="http://schemas.openxmlformats.org/officeDocument/2006/relationships" name="Summary Of Significant Accoun_3" sheetId="48" state="visible" r:id="rId48"/>
    <sheet xmlns:r="http://schemas.openxmlformats.org/officeDocument/2006/relationships" name="Discontinued Operations (Narrat" sheetId="49" state="visible" r:id="rId49"/>
    <sheet xmlns:r="http://schemas.openxmlformats.org/officeDocument/2006/relationships" name="Discontinued Operations (Schedu" sheetId="50" state="visible" r:id="rId50"/>
    <sheet xmlns:r="http://schemas.openxmlformats.org/officeDocument/2006/relationships" name="Discontinued Operations (Sche_2" sheetId="51" state="visible" r:id="rId51"/>
    <sheet xmlns:r="http://schemas.openxmlformats.org/officeDocument/2006/relationships" name="Discontinued Operations (Summar" sheetId="52" state="visible" r:id="rId52"/>
    <sheet xmlns:r="http://schemas.openxmlformats.org/officeDocument/2006/relationships" name="Segment Reporting (Narrative) (" sheetId="53" state="visible" r:id="rId53"/>
    <sheet xmlns:r="http://schemas.openxmlformats.org/officeDocument/2006/relationships" name="Segment Reporting (Summary Of D" sheetId="54" state="visible" r:id="rId54"/>
    <sheet xmlns:r="http://schemas.openxmlformats.org/officeDocument/2006/relationships" name="Geographic And Customer Infor_3" sheetId="55" state="visible" r:id="rId55"/>
    <sheet xmlns:r="http://schemas.openxmlformats.org/officeDocument/2006/relationships" name="Geographic And Customer Infor_4" sheetId="56" state="visible" r:id="rId56"/>
    <sheet xmlns:r="http://schemas.openxmlformats.org/officeDocument/2006/relationships" name="Geographic And Customer Infor_5" sheetId="57" state="visible" r:id="rId57"/>
    <sheet xmlns:r="http://schemas.openxmlformats.org/officeDocument/2006/relationships" name="Goodwill (Narrative) (Details)" sheetId="58" state="visible" r:id="rId58"/>
    <sheet xmlns:r="http://schemas.openxmlformats.org/officeDocument/2006/relationships" name="Goodwill (Schedule Of Goodwill)" sheetId="59" state="visible" r:id="rId59"/>
    <sheet xmlns:r="http://schemas.openxmlformats.org/officeDocument/2006/relationships" name="Intangible Assets (Narrative) (" sheetId="60" state="visible" r:id="rId60"/>
    <sheet xmlns:r="http://schemas.openxmlformats.org/officeDocument/2006/relationships" name="Intangible Assets (Summary Of I" sheetId="61" state="visible" r:id="rId61"/>
    <sheet xmlns:r="http://schemas.openxmlformats.org/officeDocument/2006/relationships" name="Investment In Partnerships (Nar" sheetId="62" state="visible" r:id="rId62"/>
    <sheet xmlns:r="http://schemas.openxmlformats.org/officeDocument/2006/relationships" name="Investment In Partnerships (Inv" sheetId="63" state="visible" r:id="rId63"/>
    <sheet xmlns:r="http://schemas.openxmlformats.org/officeDocument/2006/relationships" name="Investment Securities (Narrativ" sheetId="64" state="visible" r:id="rId64"/>
    <sheet xmlns:r="http://schemas.openxmlformats.org/officeDocument/2006/relationships" name="Investment Securities (Summary " sheetId="65" state="visible" r:id="rId65"/>
    <sheet xmlns:r="http://schemas.openxmlformats.org/officeDocument/2006/relationships" name="Inventories (Schedule Of Invent" sheetId="66" state="visible" r:id="rId66"/>
    <sheet xmlns:r="http://schemas.openxmlformats.org/officeDocument/2006/relationships" name="Other Assets, Net (Narrative) (" sheetId="67" state="visible" r:id="rId67"/>
    <sheet xmlns:r="http://schemas.openxmlformats.org/officeDocument/2006/relationships" name="Other Assets, Net (Schedule Of " sheetId="68" state="visible" r:id="rId68"/>
    <sheet xmlns:r="http://schemas.openxmlformats.org/officeDocument/2006/relationships" name="Other Accrued Liabilities (Narr" sheetId="69" state="visible" r:id="rId69"/>
    <sheet xmlns:r="http://schemas.openxmlformats.org/officeDocument/2006/relationships" name="Other Accrued Liabilities (Comp" sheetId="70" state="visible" r:id="rId70"/>
    <sheet xmlns:r="http://schemas.openxmlformats.org/officeDocument/2006/relationships" name="Leases (Narrative) (Details)" sheetId="71" state="visible" r:id="rId71"/>
    <sheet xmlns:r="http://schemas.openxmlformats.org/officeDocument/2006/relationships" name="Leases (Summary Of Lease Costs " sheetId="72" state="visible" r:id="rId72"/>
    <sheet xmlns:r="http://schemas.openxmlformats.org/officeDocument/2006/relationships" name="Leases (Maturities Of Lease Lia" sheetId="73" state="visible" r:id="rId73"/>
    <sheet xmlns:r="http://schemas.openxmlformats.org/officeDocument/2006/relationships" name="Domestic And Foreign Income T_3" sheetId="74" state="visible" r:id="rId74"/>
    <sheet xmlns:r="http://schemas.openxmlformats.org/officeDocument/2006/relationships" name="Domestic And Foreign Income T_4" sheetId="75" state="visible" r:id="rId75"/>
    <sheet xmlns:r="http://schemas.openxmlformats.org/officeDocument/2006/relationships" name="Domestic And Foreign Income T_5" sheetId="76" state="visible" r:id="rId76"/>
    <sheet xmlns:r="http://schemas.openxmlformats.org/officeDocument/2006/relationships" name="Domestic And Foreign Income T_6" sheetId="77" state="visible" r:id="rId77"/>
    <sheet xmlns:r="http://schemas.openxmlformats.org/officeDocument/2006/relationships" name="Employee Benefit Plans (Narrati" sheetId="78" state="visible" r:id="rId78"/>
    <sheet xmlns:r="http://schemas.openxmlformats.org/officeDocument/2006/relationships" name="Employee Benefit Plans (Schedul" sheetId="79" state="visible" r:id="rId79"/>
    <sheet xmlns:r="http://schemas.openxmlformats.org/officeDocument/2006/relationships" name="Employee Benefit Plans (Sched_2" sheetId="80" state="visible" r:id="rId80"/>
    <sheet xmlns:r="http://schemas.openxmlformats.org/officeDocument/2006/relationships" name="Employee Benefit Plans (Sched_3" sheetId="81" state="visible" r:id="rId81"/>
    <sheet xmlns:r="http://schemas.openxmlformats.org/officeDocument/2006/relationships" name="Employee Benefit Plans (Sched_4" sheetId="82" state="visible" r:id="rId82"/>
    <sheet xmlns:r="http://schemas.openxmlformats.org/officeDocument/2006/relationships" name="Currency Translation And Tran_2" sheetId="83" state="visible" r:id="rId83"/>
    <sheet xmlns:r="http://schemas.openxmlformats.org/officeDocument/2006/relationships" name="Common Stock And Stock Option_2" sheetId="84" state="visible" r:id="rId84"/>
    <sheet xmlns:r="http://schemas.openxmlformats.org/officeDocument/2006/relationships" name="Common Stock And Stock Option_3" sheetId="85" state="visible" r:id="rId85"/>
    <sheet xmlns:r="http://schemas.openxmlformats.org/officeDocument/2006/relationships" name="Common Stock And Stock Option_4" sheetId="86" state="visible" r:id="rId86"/>
    <sheet xmlns:r="http://schemas.openxmlformats.org/officeDocument/2006/relationships" name="Income (Loss) Per Share (Narrat" sheetId="87" state="visible" r:id="rId87"/>
    <sheet xmlns:r="http://schemas.openxmlformats.org/officeDocument/2006/relationships" name="Income (Loss) Per Share (Reconc" sheetId="88" state="visible" r:id="rId88"/>
    <sheet xmlns:r="http://schemas.openxmlformats.org/officeDocument/2006/relationships" name="Contingencies And Commitments (" sheetId="89" state="visible" r:id="rId89"/>
    <sheet xmlns:r="http://schemas.openxmlformats.org/officeDocument/2006/relationships" name="Related-Party Transactions (Nar" sheetId="90" state="visible" r:id="rId90"/>
    <sheet xmlns:r="http://schemas.openxmlformats.org/officeDocument/2006/relationships" name="Supplemental Disclosure Of Ca_3" sheetId="91" state="visible" r:id="rId91"/>
    <sheet xmlns:r="http://schemas.openxmlformats.org/officeDocument/2006/relationships" name="Supplemental Disclosure Of Ca_4" sheetId="92" state="visible" r:id="rId92"/>
    <sheet xmlns:r="http://schemas.openxmlformats.org/officeDocument/2006/relationships" name="Revenue By Market (Schedule Of " sheetId="93" state="visible" r:id="rId93"/>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9</t>
  </si>
  <si>
    <t>Feb. 24, 2020</t>
  </si>
  <si>
    <t>Jun. 30, 2019</t>
  </si>
  <si>
    <t>Cover [Abstract]</t>
  </si>
  <si>
    <t>Document Type</t>
  </si>
  <si>
    <t>10-K</t>
  </si>
  <si>
    <t>Document Annual Report</t>
  </si>
  <si>
    <t>true</t>
  </si>
  <si>
    <t>Document Period End Date</t>
  </si>
  <si>
    <t>Dec. 31,
		2019</t>
  </si>
  <si>
    <t>Document Transition Report</t>
  </si>
  <si>
    <t>false</t>
  </si>
  <si>
    <t>Entity File Number</t>
  </si>
  <si>
    <t>1-5005</t>
  </si>
  <si>
    <t>Entity Registrant Name</t>
  </si>
  <si>
    <t>INTRICON CORPORATION</t>
  </si>
  <si>
    <t>Entity Incorporation, State or Country Code</t>
  </si>
  <si>
    <t>PA</t>
  </si>
  <si>
    <t>Entity Tax Identification Number</t>
  </si>
  <si>
    <t>23-1069060</t>
  </si>
  <si>
    <t>Entity Address, Address Line One</t>
  </si>
  <si>
    <t>1260 Red Fox Road</t>
  </si>
  <si>
    <t>Entity Address, City or Town</t>
  </si>
  <si>
    <t>Arden Hills</t>
  </si>
  <si>
    <t>Entity Address, State or Province</t>
  </si>
  <si>
    <t>MN</t>
  </si>
  <si>
    <t>Entity Address, Postal Zip Code</t>
  </si>
  <si>
    <t>55112</t>
  </si>
  <si>
    <t>City Area Code</t>
  </si>
  <si>
    <t>651</t>
  </si>
  <si>
    <t>Local Phone Number</t>
  </si>
  <si>
    <t>636-9770</t>
  </si>
  <si>
    <t>Title of 12(b) Security</t>
  </si>
  <si>
    <t>Common stock, par value $1.00 per share</t>
  </si>
  <si>
    <t>Trading Symbol</t>
  </si>
  <si>
    <t>IIN</t>
  </si>
  <si>
    <t>Security Exchange Name</t>
  </si>
  <si>
    <t>NASDAQ</t>
  </si>
  <si>
    <t>Amendment Flag</t>
  </si>
  <si>
    <t>Document Fiscal Year Focus</t>
  </si>
  <si>
    <t>2019</t>
  </si>
  <si>
    <t>Document Fiscal Period Focus</t>
  </si>
  <si>
    <t>FY</t>
  </si>
  <si>
    <t>Current Fiscal Year End Date</t>
  </si>
  <si>
    <t>--12-31</t>
  </si>
  <si>
    <t>Entity Filer Category</t>
  </si>
  <si>
    <t>Accelerated Filer</t>
  </si>
  <si>
    <t>Entity Small Business</t>
  </si>
  <si>
    <t>Entity Emerging Growth Company</t>
  </si>
  <si>
    <t>Entity Common Stock, Shares Outstanding</t>
  </si>
  <si>
    <t>Entity Well-known Seasoned Issuer</t>
  </si>
  <si>
    <t>No</t>
  </si>
  <si>
    <t>Entity Current Reporting Status</t>
  </si>
  <si>
    <t>Yes</t>
  </si>
  <si>
    <t>Entity Voluntary Filers</t>
  </si>
  <si>
    <t>Entity Public Float</t>
  </si>
  <si>
    <t>Entity Shell Company</t>
  </si>
  <si>
    <t>Entity Interactive Data Current</t>
  </si>
  <si>
    <t>Entity Central Index Key</t>
  </si>
  <si>
    <t>0000088790</t>
  </si>
  <si>
    <t>Documents Incorporated by Reference</t>
  </si>
  <si>
    <t xml:space="preserve">DOCUMENTS INCORPORATED BY REFERENCE
﻿
Portions of the Company's definitive proxy statement for the 2020 annual meeting of shareholders are incorporated by reference into Part III of this report; provided, however, that the Audit Committee Report and any other information in such Proxy Statement that is not required to be included in this Annual Report on Form 10-K, shall not be deemed to be incorporated herein or filed for the purposes of the Securities Act of 1933, as amended or the Securities Exchange Act of 1934, as amended. </t>
  </si>
  <si>
    <t>Consolidated Statements Of Operations - USD ($) shares in Thousands, $ in Thousands</t>
  </si>
  <si>
    <t>Dec. 31, 2018</t>
  </si>
  <si>
    <t>Dec. 31, 2017</t>
  </si>
  <si>
    <t>Consolidated Statements Of Operations [Abstract]</t>
  </si>
  <si>
    <t>Revenue, net</t>
  </si>
  <si>
    <t>Cost of goods sold</t>
  </si>
  <si>
    <t>Gross profit</t>
  </si>
  <si>
    <t>Operating expenses:</t>
  </si>
  <si>
    <t>Sales and marketing</t>
  </si>
  <si>
    <t>General and administrative</t>
  </si>
  <si>
    <t>Research and development</t>
  </si>
  <si>
    <t>Impairment loss (Note 5 and 6)</t>
  </si>
  <si>
    <t>Total operating expenses</t>
  </si>
  <si>
    <t>Operating income (loss)</t>
  </si>
  <si>
    <t>Interest income (expense), net</t>
  </si>
  <si>
    <t>Other expense, net</t>
  </si>
  <si>
    <t>Income (loss) from continuing operations before income taxes, non-controlling interest and discontinued operations</t>
  </si>
  <si>
    <t>Income tax expense</t>
  </si>
  <si>
    <t>Income (loss) from continuing operations before non-controlling interest and discontinued operations</t>
  </si>
  <si>
    <t>Loss on disposal of discontinued operations (Note 2)</t>
  </si>
  <si>
    <t>Loss from discontinued operations, net of income taxes (Note 2)</t>
  </si>
  <si>
    <t>Net income (loss)</t>
  </si>
  <si>
    <t>Less: Loss allocated to non-controlling interest</t>
  </si>
  <si>
    <t>Net income (loss) attributable to IntriCon shareholders</t>
  </si>
  <si>
    <t>Basic income (loss) per share:</t>
  </si>
  <si>
    <t>Continuing operations</t>
  </si>
  <si>
    <t>Discontinued operations</t>
  </si>
  <si>
    <t>Net income (loss) per share:</t>
  </si>
  <si>
    <t>Diluted income (loss) per share:</t>
  </si>
  <si>
    <t>Average shares outstanding:</t>
  </si>
  <si>
    <t>Basic</t>
  </si>
  <si>
    <t>Diluted</t>
  </si>
  <si>
    <t>Consolidated Statements Of Comprehensive Income (Loss) - USD ($) $ in Thousands</t>
  </si>
  <si>
    <t>Consolidated Statements Of Comprehensive Income (Loss) [Abstract]</t>
  </si>
  <si>
    <t>Realized foreign currency translation loss from discontinued operations previously unrealized, net of taxes of $0 (Note 2)</t>
  </si>
  <si>
    <t>Realized foreign currency translation gain from investment in partnerships, net of taxes of $0</t>
  </si>
  <si>
    <t>Unrealized foreign currency translation adjustment from continuing operations, net of taxes of $0</t>
  </si>
  <si>
    <t>Interest rate swap, net of taxes of $0</t>
  </si>
  <si>
    <t>Pension and postretirement obligations, net of taxes of $0</t>
  </si>
  <si>
    <t>Comprehensive income (loss)</t>
  </si>
  <si>
    <t>Consolidated Statements Of Comprehensive Income (Loss) (Parenthetical) - USD ($) $ in Thousands</t>
  </si>
  <si>
    <t>Realized foreign currency translation loss from discontinued operations previously unrealized, tax</t>
  </si>
  <si>
    <t>Realized foreign currency translation gain from investment in partnerships, taxes</t>
  </si>
  <si>
    <t>Unrealized foreign currency translation adjustment from continuing operations, tax</t>
  </si>
  <si>
    <t>Interest rate swap, tax</t>
  </si>
  <si>
    <t>Pension and postretirement obligations, tax</t>
  </si>
  <si>
    <t>Consolidated Balance Sheets - USD ($) $ in Thousands</t>
  </si>
  <si>
    <t>Current assets:</t>
  </si>
  <si>
    <t>Cash, cash equivalents and restricted cash</t>
  </si>
  <si>
    <t>Short-term investments securities</t>
  </si>
  <si>
    <t>Accounts receivable, less allowance for doubtful accounts of $325 at December 31, 2019 and $807 at December 31, 2018</t>
  </si>
  <si>
    <t>Inventories</t>
  </si>
  <si>
    <t>Contract assets</t>
  </si>
  <si>
    <t>Other current assets</t>
  </si>
  <si>
    <t>Current assets of discontinued operations</t>
  </si>
  <si>
    <t>Total current assets</t>
  </si>
  <si>
    <t>Machinery and equipment</t>
  </si>
  <si>
    <t>Less: Accumulated depreciation</t>
  </si>
  <si>
    <t>Net machinery and equipment</t>
  </si>
  <si>
    <t>Goodwill</t>
  </si>
  <si>
    <t>Intangible assets, net</t>
  </si>
  <si>
    <t>Operating lease right-of-use assets, net</t>
  </si>
  <si>
    <t>Investment in partnerships</t>
  </si>
  <si>
    <t>Long-term investments securities</t>
  </si>
  <si>
    <t>Other assets, net</t>
  </si>
  <si>
    <t>Noncurrent assets of discontinued operations</t>
  </si>
  <si>
    <t>Total assets</t>
  </si>
  <si>
    <t>Current liabilities:</t>
  </si>
  <si>
    <t>Current financing leases</t>
  </si>
  <si>
    <t>Current operating leases</t>
  </si>
  <si>
    <t>Accounts payable</t>
  </si>
  <si>
    <t>Accrued salaries, wages and commissions</t>
  </si>
  <si>
    <t>Other accrued liabilities</t>
  </si>
  <si>
    <t>Liabilities of discontinued operations</t>
  </si>
  <si>
    <t>Total current liabilities</t>
  </si>
  <si>
    <t>Noncurrent financing leases</t>
  </si>
  <si>
    <t>Noncurrent operating leases</t>
  </si>
  <si>
    <t>Other postretirement benefit obligations</t>
  </si>
  <si>
    <t>Accrued pension liabilities</t>
  </si>
  <si>
    <t>Other long-term liabilities</t>
  </si>
  <si>
    <t>Total liabilities</t>
  </si>
  <si>
    <t>Commitments and contingencies</t>
  </si>
  <si>
    <t xml:space="preserve"> </t>
  </si>
  <si>
    <t>Shareholders' equity:</t>
  </si>
  <si>
    <t>Common stock, $1.00 par value per share; 20,000 shares authorized; 8,781 and 8,664 shares issued and outstanding at December 31, 2019 and December 31, 2018, respectively</t>
  </si>
  <si>
    <t>Additional paid-in capital</t>
  </si>
  <si>
    <t>Accumulated deficit</t>
  </si>
  <si>
    <t>Accumulated other comprehensive loss</t>
  </si>
  <si>
    <t>Total shareholders' equity</t>
  </si>
  <si>
    <t>Non-controlling interest</t>
  </si>
  <si>
    <t>Total equity</t>
  </si>
  <si>
    <t>Total liabilities and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Cash Flows - USD ($) $ in Thousands</t>
  </si>
  <si>
    <t>Cash flows from operating activities:</t>
  </si>
  <si>
    <t>Loss from discontinued operations, net of tax</t>
  </si>
  <si>
    <t>Income (loss) from continuing operations</t>
  </si>
  <si>
    <t>Adjustments to reconcile net income (loss) from continuing operations to net cash provided by operating activities:</t>
  </si>
  <si>
    <t>Depreciation and amortization</t>
  </si>
  <si>
    <t>Impariment of goodwill and intangible assets</t>
  </si>
  <si>
    <t>Loss on disposition of property</t>
  </si>
  <si>
    <t>Equity in loss of partnerships</t>
  </si>
  <si>
    <t>Amortization of debt issuance costs</t>
  </si>
  <si>
    <t>Stock-based compensation</t>
  </si>
  <si>
    <t>Change in allowance for doubtful accounts</t>
  </si>
  <si>
    <t>Changes in operating assets and liabilities:</t>
  </si>
  <si>
    <t>Accounts receivable</t>
  </si>
  <si>
    <t>Other assets</t>
  </si>
  <si>
    <t>Accrued expenses</t>
  </si>
  <si>
    <t>Other liabilities</t>
  </si>
  <si>
    <t>Net cash provided by operating activities of continuing operations</t>
  </si>
  <si>
    <t>Net cash (used in) operating activities of discontinued operations</t>
  </si>
  <si>
    <t>Net cash provided by operating activities</t>
  </si>
  <si>
    <t>Cash flows from investing activities:</t>
  </si>
  <si>
    <t>Proceeds from sale of machinery and equipment</t>
  </si>
  <si>
    <t>Purchases of machinery and equipment</t>
  </si>
  <si>
    <t>Payments for acquistion of other assets</t>
  </si>
  <si>
    <t>Purchase of investment securities</t>
  </si>
  <si>
    <t>Proceeds from sale of investment securities</t>
  </si>
  <si>
    <t>Proceeds from maturities of investment securities</t>
  </si>
  <si>
    <t>Purchase of Hearing Help Express</t>
  </si>
  <si>
    <t>Net cash provided by (used in) investing activities of continuing operations</t>
  </si>
  <si>
    <t>Net cash (used in) investing activities of discontinued operations</t>
  </si>
  <si>
    <t>Net cash (used in) investing activities</t>
  </si>
  <si>
    <t>Cash flows from financing activities:</t>
  </si>
  <si>
    <t>Proceeds from long-term debt</t>
  </si>
  <si>
    <t>Repayments of long-term debt</t>
  </si>
  <si>
    <t>Payment of debt issuance costs</t>
  </si>
  <si>
    <t>Proceeds from issuance of common stock, net of costs</t>
  </si>
  <si>
    <t>Payments for repurchase of common stock and related costs</t>
  </si>
  <si>
    <t>Payment of financing leases</t>
  </si>
  <si>
    <t>Exercise of stock options and employee stock purchase plan shares</t>
  </si>
  <si>
    <t>Withholding of common stock upon vesting of restricted stock units</t>
  </si>
  <si>
    <t>Net cash provided by (used in) financing activities</t>
  </si>
  <si>
    <t>Effect of exchange rate changes on cash of continuing operations</t>
  </si>
  <si>
    <t>Effect of exchange rate changes on cash of discontinued operations</t>
  </si>
  <si>
    <t>Effect of exchange rate changes on cash</t>
  </si>
  <si>
    <t>Net change in cash, cash equivalents and restricted cash</t>
  </si>
  <si>
    <t>Cash, cash equivalents and restricted cash, beginning of period</t>
  </si>
  <si>
    <t>Cash, cash equivalents and restricted cash, end of period</t>
  </si>
  <si>
    <t>Consolidated Statements Of Equity - USD ($) shares in Thousands, $ in Thousands</t>
  </si>
  <si>
    <t>Common Stock [Member]</t>
  </si>
  <si>
    <t>Additional Paid-In Capital [Member]</t>
  </si>
  <si>
    <t>Retained Earnings (Accumulated Deficit) [Member]</t>
  </si>
  <si>
    <t>Accumulated Other Comprehensive Loss [Member]</t>
  </si>
  <si>
    <t>Non-Controlling Interest [Member]</t>
  </si>
  <si>
    <t>Total</t>
  </si>
  <si>
    <t>Balance at Dec. 31, 2016</t>
  </si>
  <si>
    <t>Balance, shares at Dec. 31, 2016</t>
  </si>
  <si>
    <t>Exercise of stock options, net</t>
  </si>
  <si>
    <t>Exercise of stock options, net, shares</t>
  </si>
  <si>
    <t>Shares issued under the employee stock purchase plan</t>
  </si>
  <si>
    <t>Shares issued under the employee stock purchase plan, shares</t>
  </si>
  <si>
    <t>Net income</t>
  </si>
  <si>
    <t>Amounts impacting other comprehensive loss</t>
  </si>
  <si>
    <t>Acquisition of non-controlling interest</t>
  </si>
  <si>
    <t>Allocation of non-controlling interest at acquisition</t>
  </si>
  <si>
    <t>Balance at Dec. 31, 2017</t>
  </si>
  <si>
    <t>Balance, shares at Dec. 31, 2017</t>
  </si>
  <si>
    <t>Issuance of common stock</t>
  </si>
  <si>
    <t>Issuance of common stock, shares</t>
  </si>
  <si>
    <t>Repurchase of common stock</t>
  </si>
  <si>
    <t>Repurchase of common stock, shares</t>
  </si>
  <si>
    <t>Balance at Dec. 31, 2018</t>
  </si>
  <si>
    <t>Balance, shares at Dec. 31, 2018</t>
  </si>
  <si>
    <t>Withholding of common stock upon vesting of restricted stock units, shares</t>
  </si>
  <si>
    <t>Stock-based compensation, shares</t>
  </si>
  <si>
    <t>Balance at Dec. 31, 2019</t>
  </si>
  <si>
    <t>Balance, shares at Dec. 31, 2019</t>
  </si>
  <si>
    <t>Summary Of Significant Accounting Policies</t>
  </si>
  <si>
    <t>Summary Of Significant Accounting Policies [Abstract]</t>
  </si>
  <si>
    <t>1. SUMMARY OF SIGNIFICANT ACCOUNTING POLICIES
Headquartered in Arden Hills, Minnesota, IntriCon Corporation (together with its subsidiaries, referred to as the Company, we, us or our) is an international company engaged in designing, developing, engineering, manufacturing and distributing body-worn devices. The Company designs, develops, engineers, manufactures and distributes micro-miniature products, microelectronics, micro-mechanical assemblies, complete assemblies and software solutions, primarily for the medical market, the emerging value based hearing healthcare market, the hearing health direct-to-end-consumer and indirect-to-end-consumer markets and the professional audio communication market. In addition to its operations in the state of Minnesota, the Company has facilities in the state of Illinois, and in Singapore, Indonesia, and Germany.
﻿
Basis of Presentation – On June 25, 2019, the Company’s officers, pursuant to delegated authority from the board, approved plans to discontinue the operations of its United Kingdom (UK) subsidiary within our body worn device segment. For all periods presented, the Company classified this business as discontinued operations, and, accordingly, has reclassified historical financial data presented herein. See further information in Note 2.
﻿
Consolidation – The consolidated financial statements include the accounts of the Company and its consolidated subsidiaries. All intercompany transactions and balances have been eliminated in consolidation.
﻿
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
Discontinued Operations – The Company records discontinued operations when the disposal of a separately identified business unit constitutes a strategic shift in the Company’s operations.
﻿
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determined that the Company operates in two reportable segments, our body-worn device segment and our direct-to-end-consumer hearing health segment, as further described in Note 3.
﻿
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
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
Individual promised goods and services in a contract are considered a performance obligation and accounted for separately if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
When more than one party is involved in providing goods or services to a customer, the Company determines whether it is a principal or an agent in these transactions by evaluating the nature of its promise to the customer. The Company is a principal and therefore records revenue on a gross basis if it controls a promised good or service before transferring that good or service to the customer. The Company is an agent and records as revenue the net amount it retains for its agency services if its role is to arrange for another entity to provide the goods or services.
﻿
Performance obligations - A performance obligation is a promise in a contract to transfer a distinct good or service to the customer and is the unit of account.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market - Customer orders from the medica l market consist of a specified number of assembled and customized parts that the customer further integrates into their production process to produce market ready products. Customer orders do not include additional follow-on goods or services.
With the exception of prompt payment discounts, the transaction price for medical market products is the invoiced amount . V ariable consideration in the form of refunds, credits, rebates, price concessions, pricing incentives or other items impacting transaction price are not present.
All of the Company’s products manufactured for the medical market are designed to each customer’s specifications, do not have an alternative use and cannot be sold or redirected by the Company to others. The Company has an enforceable right to payment for any finished or in-process units, including a reasonable margin, if the customer terminates the contract for reasons other than the Company’s failure to perform as promised. The Company considers contractual arrangements, laws and legal precedent in determining enforceable right. Control of these units is deemed to transfer to the customer over time during the manufacturing process, using the same measure of progress toward satisfying the promise to deliver the units to the customer. Each order is for a series of distinct units that comprise a single performance obligation. Consequently, the transaction price is recognized as revenue over time based on actual costs incurred in the manufacturing process to date relative to total expected costs to produce all ordered units.
Medical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 V ariable consideration in the form of refunds, credits, rebates, price concessions, pricing incentives or other items impacting transaction price are not present.
Nearly all of the Company’s products manufactured for the hearing health market c an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
﻿
The products manufactured for the professional audio market c an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 The hearing health DTE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pproximate standalone selling price .
The hearing health DTEC business offers a 60-day trial period to the end consumer for hearing aids, during which customers can return the hearing aids for a full refund or exchange for a different hearing aid. The Company recognizes revenue only after completion of the 60-day trial period, when the customer’s commitment to the arrangement is deemed to exist and an enforceable right to payment is established.
The transaction price for hearing aid accessories and service plans is the invoiced amount . V 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
Sales Commissions -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
Fair Value Measurements –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19 and 2018 . When a determination is made to classify an asset or liability within Level 3, the determination is based upon the significance of the unobservable inputs to the overall fair value measurement .
﻿
The carrying value of cash , cash equivalents and restricted cash , accounts receivable, contract assets,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
Concentration of Cash – The Company deposits its cash in what management believes are high credit quality financial institutions. The balance, at times, may exceed federally insured limits.
﻿
Restricted Cash – Restricted cash consists of deposits required to secure a credit facility at our Singapore location and deposits required to fund retirement related benefits for certain employees.
﻿
Investment Securities – As of December 31, 2018, investment securities were classified as available for sale securities and were marked-to-market at the reporting period with realized gains and losses recorded in net income. In 2019, investments were transferred from marketable equity securities to commercial paper, corporate notes and bonds. As of December 31, 2019, investment s ecurities are classified as held to maturity based on our intent and ability to hold these investments until maturity. As a result, these investments are recorded at amortized cost . Available for sale securities are classified as current if expected to be used in operations, sold or transferred to alternative investment vehicles within the next 12 months while held to maturity securities are classified as current if the maturity date occurs within the next 12 months. Investment income included in interest income (expense), net on the consolidated statement of operations was $996 and $332 during 2019 and 2018, respectively.
﻿
Accounts Receivable – Amounts recorded in receivables, net, on the consolidated balance sheet include amounts billed and currently due from customers. The amounts due are stated at their net estimated realizable value. An allowance for doubtful accounts is maintained to provide for the estimated amount of receivables that will not be collected. The Company reviews customers’ credit history before extending unsecured credit and establishes an allowance for uncollectible accounts based upon factors surrounding the credit risk of specific customers, historical trend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allowance for doubtful accounts balance was $325 and $807 as of December 31, 201 9 and 201 8 , respectively.
﻿
Inventories – Inventories are stated at the lower of cost or net realizable value. The Company reduces the carrying value of inventories for items that are determined to be excess, obsolete or slow-moving based on changes in customer demand, technology developments, or other economic factors. The cost of the inventories is determined by the first-in, first-out method.
﻿
Contract Assets - Contract assets primarily include unbilled amounts recognized as revenue for customized products manufactured for the medical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
Machinery and Equipment – Machinery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2, 554 , $ 1,909 and $ 1,679 for the years ended December 31, 2019, 2018 and 2017 , respectively.
﻿
Intangible Assets – Definite-lived intangible assets consist of various acquired Hearing Help Express trademarks and customer relationships which are amortized over eighteen to twenty years. Amortization expense was $77 , $155 and $180 for the years ended December 31, 2019, 2018 and 2017, respectively. As of and for the period ended June 30, 2019, the fair value of the intangible assets within our Hearing Help Express reporting unit was less than its carrying amount, which resulted in a non-cash impairment charge to intangible assets of $2,508 . There were no further adjustments made to the carrying amount of intangible assets as of December 31, 2019.
﻿
Impairment of Long-lived Assets and Long-lived Assets to be Disposed of – The Company reviews its long-lived assets, certain identifiable intangibles, other asset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 9 , the Company has determined that no impairment of long-lived assets from continuing operations exists outside of impairments included in Note 6 .
﻿
Goodwill is reviewed for impairment annually or more frequently if changes in circumstances or the occurrence of events suggest impairment exists. The Company may apply a qualitative assessment to determine if it is more likely than not that goodwill is impaired. If a reporting unit does not pass the qualitative assessment , or the Company choses to skip the assessment, it performs a test comparing fair value of a reporting unit to its carrying value. The Company recognize s an impairment charge for the amount by which the carrying amount exceeds the reporting unit’s fair value. As of and for the period ended June 30, 2019, the fair value of the goodwill within our Hearing Help Express reporting unit was less than its carrying amount , which resulted in a non-cash impairment charge to goodwill of $1,257. There were no further adjustments made to the carrying amount of goodwill as of December 31, 2019.
﻿
Leases –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Financing leases are included within machinery and equipment with corresponding current and noncurrent financing lease liabilities on our consolidated balance sheets.
﻿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balance sheet and are expensed as incurred.
﻿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
Other Assets, Net – The principal amounts included in other assets, net are technology related assets, of which, $3,679 relates to self-fitting software as of December 31, 2019. In addition, $1,866 and $2,259 relates to technology access as of December 31, 2019 and 2018, respectively . The Company capitalizes costs of acquired technology which provide a future economic benefit. Amortization expense was $456 , $739 and $455 for the years ended December 31, 2019, 2018 and 2017 , respectively.
﻿
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 Under the cost method, the Company records the investment at the amount the Company paid and recognizes income as dividends are paid. Under the equity method , the Company records the investment at the amount the Company paid and adjusts for the Company’s share of the investee’s income or loss and dividends paid. If payment for an investment exceeds the underlying book value of the investment, the Company allocates the difference to the fair value of the investment assets and to goodwill; and records related amortization of those assets within the equity investment balance and related equity in income (loss) of the investment. The investments are reviewed quarterly for changes in circumstances or the occurrence of events that suggest the Company’s investment may not be recoverable.
﻿
Other Long-Term Liabilities – The amounts included in other long-term liabilities relate to contractual payments due to third parties beyond the next 12 months.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 9 and 201 8 , the Company had no accrual for the payment of tax related interest and there was no tax interest or penalties recognized in the consolidated statements of operations. The Company’s federal and state tax returns are potentially open to examinations for fiscal years 2003-2005, 2009-2013 and 2015-2018.
﻿
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and the expected rate of return on plan assets are determined by the Company. The Company believes the assumptions are within accepted guidelines and ranges. However, these actuarial assumptions could vary materially from actual results due to economic events and different rates of retirement, mortality and withdrawal.
Stock Based Compensation and Equity Plans – Under the Company stock-based compensation plans, executives, employees and outside directors receive awards of options to purchase common stock and restricted stock units. Under all awards, the terms are fixed at the grant date. For stock options, the exercise price equals the market price of the Company’s stock on the date of the grant. Options under the plans generally vest over three years, and have a maximum term of 10 years. The Company expenses grant-date fair values of stock options, based on the Black-Scholes model, ratably over the vesting period of the related share-based award. Restricted stock units are valued based on the grant price and are expensed evenly over the vesting period. The restricted stock units vest in equal, annual installments over a three year period beginning on the first anniversary of the date of grant at which time common stock is issued with respect to vested units. The plans also permits the granting of stock awards, stock appreciation rights, restricted stock and other equity based awards.
﻿
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Historically, the Company has not incurred any significant amounts of warranty expense on its products . A warranty reserve of $65 and $20 was recorded as of December 31, 201 9 and 201 8, respectively .
﻿
Patent Costs – Costs associated with the submission of a patent application are expensed as incurred given the uncertainty of the patents providing future economic benefit to the Company.
﻿
Advertising Costs – Advertising costs amounted to $2,650 , $3,419 and $1,696 in 2019, 2018 and 2017, respectively, and are charged to expense when incurred.
﻿
Research and Development Costs – Research and development costs, net of customer funding, amounted to $3,830 , $4,671 and $4,458 in 2019, 2018 and 2017, respectively, and are charged to expense when incurred, net of customer funding. The Company accrues proceeds received under governmental grants when earned and estimable as a reduction to research and development expense.
﻿
Customer Funded Tooling Costs – The Company designs and develops molds and tools for reimbursement on behalf of several customers. The Company does not consider tooling transactions as ongoing central operations of the Company, and therefore, customer payments are not included in revenue in the consolidated statements of operations. Costs associated with the design and development of the molds and tools are charged to expense, net of the customer reimbursement amount. Net customer funded tooling resulted in income (expense ) of $25 , ($184) and $95 for the years ended December 31, 2019, 2018 and 2017, respectively, and is included in cost of goods sold in the consolidated statements of operations.
﻿
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
Comprehensive Income (Loss) – Comprehensive income (loss) consists of net income (loss), change in fair value of derivative instruments, pension and post-retirement obligations and foreign currency translation adjustments and is presented in the consolidated state</t>
  </si>
  <si>
    <t>Discontinued Operations</t>
  </si>
  <si>
    <t>Discontinued Operations [Abstract]</t>
  </si>
  <si>
    <t>2. DISCONTINUED OPERATIONS
﻿
On June 25, 2019, the Company’s officers, pursuant to delegated authority from the board, approved plans to discontinue the operations of its UK subsidiary within the body worn device segment. As of December 31, 2019, we continue to settle the remaining assets and liabilities of the subsidiary. The final closing of the UK subsidiary is expected to occur during the first half of 2020.
At June 30, 2019, the net realizable value of certain assets was less than their carrying value resulting in a loss on disposal.
﻿
The Company considered the disposal a strategic shift in accordance with ASC 205 and the results of the UK operations have been classified as loss on discontinued operations, net of income taxes, in the accompanying Consolidated Statements of Operations, Comprehensive Income (Loss) and Cash Flows. Current assets, noncurrent assets, and liabilities of the discontinued operations have been reclassified and reflected on the accompanying Consolidated Balance Sheets as “Current assets of discontinued operations,” “Noncurrent assets of discontinued operations,” and “Liabilities of discontinued operations”, respectively. Prior periods relating to our discontinued operations have also been reclassified to reflect consistency within our consolidated financial statements.
During the year ended December 31, 2019, we derecognized approximately $761 of non-cash operating lease ROU assets and lease liabilities from our discontinued operations.
﻿
The total assets and liabilities of the UK subsidiary at December 31 were as follows:
﻿
﻿
﻿
December 31,
December 31,
﻿
2019
2018
﻿ Accounts receivable, net
$
-
$ 213
﻿ Inventories
-
818
﻿ Other current assets
80
174
﻿ Current assets of discontinued operations
80
1,205
﻿
﻿ Machinery and equipment
-
436
﻿ Less: Accumulated depreciation
-
126
﻿ Net machinery and equipment
-
310
﻿
﻿ Other assets, net
-
61
﻿ Total assets
$ 80
$ 1,576
﻿
﻿ Accounts payable
-
320
﻿ Other accrued liabilities
77
16
﻿ Current liabilities of discontinued operations
77
336
﻿ Net assets
$ 3
$ 1,240
﻿
﻿
﻿
The loss on disposal of discontinued operations, as a result of the plan to discontinue the operations of the UK, for the year ended December 31, 2019 was computed as follows:
﻿
﻿
﻿ Accounts receivable, net
$ 77
﻿ Write-down of inventory to net realizable value
278
﻿ Write-down of machinery and equipment to salvage value
298
﻿ Other assets and liabilities, net
71
﻿ Realized loss on foreign currency
280
﻿ Net assets disposed
1,004
﻿ Additional disposal costs, net
112
﻿ Loss on disposal of discontinued operations
$ 1,116
﻿
﻿
The following table shows the results of the UK subsidiary’s discontinued operations:
﻿
﻿
﻿
﻿
Year Ended December 31,
﻿
2019
2018
2017
﻿ Revenue, net
$ 1,068
$ 2,514
$ 3,683
﻿ Cost of goods sold
667
1,582
2,206
﻿ Gross profit
401
932
1,477
﻿ Sales and marketing
314
902
1,185
﻿ General and administrative
684
1,291
1,373
﻿ Total operating expenses
998
2,193
2,558
﻿ Other income, net
-
46
39
﻿ Loss from discontinued operations, net of taxes
$ (597)
$ (1,215)
$ (1,042)
﻿
﻿
In December 2016, the Company’s board of directors approved plans to discontinue its cardiac diagnostic monitoring business. The Company sold the cardiac diagnostic monitoring business on February 17, 2017 to Datrix, LLC and recorded a $164 loss on the sale.
﻿
The following table shows the results of the cardiac diagnostic monitoring discontinued operations:
﻿
﻿
﻿
﻿
﻿
﻿
Year Ended December 31,
﻿
2019
2018
2017
﻿
﻿ Revenue, net
$
-
$
-
$ 140
﻿ Operating costs and expenses
-
-
(268)
﻿ Net loss from discontinued operations
-
-
(128)
﻿</t>
  </si>
  <si>
    <t>Segment Reporting</t>
  </si>
  <si>
    <t>Segment Reporting [Abstract]</t>
  </si>
  <si>
    <t xml:space="preserve">3. SEGMENT REPORTING
The Company currently operates in two reportable segments: body-worn devices and hearing health direct-to-end-consumer (DTEC). The nature of distribution and services has been deemed separately identifiable. Therefore, segment reporting has been applied.
Income (loss) from continuing operations is total revenues, net less cost of goods sold and operating expenses. Identifiable assets by industry segment include assets directly identifiable with those operations. The accounting policies applied to determine segment information are the same as those described in the summary of significant accounting policies. The Company evaluates the performance of each segment based on income and loss from operations before income taxes. The following table summarizes data by industry segment:
﻿
﻿ Year Ended December 31, 2019
Body Worn Devices
Hearing Health DTEC
Total
﻿ Revenue, net
$ 107,373
$ 6,120
$ 113,493
﻿ Impairment loss
-
3,765
3,765
﻿ Income (loss) from continuing operations before income taxes, non-controlling interest and discontinued operations 6,417
(8,280)
(1,863)
﻿ Depreciation and amortization 3,080
197
3,277
﻿ Capital expenditures 4,457
136
4,593
﻿
﻿ Year Ended December 31, 2018
Body Worn Devices
Hearing Health DTEC
Total
﻿ Revenue, net
$ 107,090
$ 6,858
$ 113,948
﻿ Income (loss) from continuing operations before income taxes, non-controlling interest and discontinued operations 10,792
(3,546)
7,246
﻿ Depreciation and amortization 2,678
213
2,891
﻿ Capital expenditures 5,338
165
5,503
﻿
﻿ Year Ended December 31, 2017
Body Worn Devices
Hearing Health DTEC
Total
﻿ Revenue, net
$ 80,462
$ 6,492
$ 86,954
﻿ Income (loss) from continuing operations before income taxes, non-controlling interest and discontinued operations 3,653
(1,191)
2,462
﻿ Depreciation and amortization 1,922
212
2,134
﻿ Capital expenditures 2,111
155
2,266
﻿
The following table summarizes the identifiable assets (excluding goodwill and intangible assets), goodwill and intangible assets by industry segment as of the following dates:
﻿
﻿
December 31,
December 31,
﻿
2019
2018
﻿ Body Worn Devices:
﻿ Identifiable assets (excluding goodwill)
$ 101,311
$ 97,725
﻿ Goodwill 9,551
9,551
﻿ Hearing Health DTEC:
﻿ Identifiable assets (excluding goodwill and intangible assets) 2,651
2,554
﻿ Intangible assets
-
2,585
﻿ Goodwill
-
1,257
﻿
﻿ </t>
  </si>
  <si>
    <t>Geographic And Customer Information</t>
  </si>
  <si>
    <t xml:space="preserve">4. GEOGRAPHIC AND CUSTOMER INFORMATION
﻿
The geographical distribution of long-lived assets, consisting of machinery and equipment, and net revenue to geographical areas is set forth below:
﻿
Long-lived Assets, Net
﻿
﻿
﻿
﻿
December 31,
December 31,
﻿
2019
2018
﻿ United States
$ 12,215
$ 10,065
﻿ Singapore
1,263
1,240
﻿ Other
73
117
﻿ Consolidated
$ 13,551
$ 11,422
﻿
Long-lived assets consist of machinery and equipment. Excluded from long-lived assets are investments in partnerships, patents, license agreements, intangible asse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
﻿
﻿
﻿
Year Ended December 31,
﻿ Net Revenue to Geographical Areas
2019
2018
2017
﻿ United States
$ 94,530
$ 96,822
$ 73,073
﻿ Europe
5,611
5,846
5,566
﻿ Asia
9,374
10,009
7,477
﻿ All other countries
3,978
1,271
838
﻿ Consolidated
$ 113,493
$ 113,948
$ 86,954
﻿
Geographic net revenue is allocated based on the location of the customer.
﻿
Customer Information
﻿
One customer accounted for 60 percent, 57 percent and 50 percent of the Company’s consolidated net revenue in 2019, 2018 and 2017, respectively. During 2019, 2018 and 2017, the top five customers accounted for approximately 73 percent, 72 percent and 66 percent of the Company’s consolidated net revenue, respectively.
Two customers accounted for a combined 51 and 53 percent of the Company’s consolidated accounts receivable at December 31, 2019 and 2018, respectively.
﻿
One customer accounted for 86 and 78 percent of the Company’s consolidated contract assets at December 31, 2019 and 2018, respectively. </t>
  </si>
  <si>
    <t>Goodwill and Intangible Assets [Abstract]</t>
  </si>
  <si>
    <t xml:space="preserve">5. GOODWILL
﻿
As of and for the period ended June 30, 2019, the fair value of the goodwill within our Hearing Help Express reporting unit was less than its carrying amount , which resulted in a non-cash impairment charge to goodwill of $1,257 . There were no further adjustments made to the carrying amount of goodwill as of December 3 1 , 2019 . Previously, the Company concluded that no impairment of goodwill occurred during the years ended December 31, 2018 or 2017.
﻿
The changes in the carrying amount of goodwill for the years presented are as follows:
﻿
﻿
﻿ Carrying amount at December 31, 2018
$ 10,808
﻿ Impairment of goodwill of Hearing Help Express
(1,257)
﻿ Carrying amount at December 31, 2019
$ 9,551
﻿ </t>
  </si>
  <si>
    <t>Intangible Assets</t>
  </si>
  <si>
    <t xml:space="preserve">﻿
﻿
﻿
﻿
﻿
﻿
6. INTANGIBLE ASSETS
﻿
﻿
﻿
Our Hearing Help Express reporting unit reported a non-cash impairment charge to intangible assets of $2,508 for the period ended June 30, 2019 .
﻿
Intangible assets consisted of the following:
﻿
﻿
﻿
﻿ Carrying amount at December 31, 2018
$ 2,585
﻿ Amortization of intangible assets of Hearing Help Express
(77)
﻿ Impairment of intangible assets of Hearing Help Express
(2,508)
﻿ Carrying amount at December 31, 2019
$
-
﻿
The definite-lived intangible assets consisted of various acquired Hearing Help Express trademarks and customer relationships. Prior to impairment, the asset life of trademarks was 20 years and the life of the customer list was 18 years.
﻿
﻿
﻿
8. </t>
  </si>
  <si>
    <t>Investment In Partnerships</t>
  </si>
  <si>
    <t>Investment In Partnerships [Abstract]</t>
  </si>
  <si>
    <t xml:space="preserve">7. INVESTMENT IN PARTNERSHIPS
Investment in partnerships consisted of the following:
﻿
﻿
﻿
﻿
﻿
December 31,
December 31,
﻿
2019
2018
﻿ Investment in Signison
$ 852
$ 865
﻿ Investment in and cash advance for Soundperience
-
1,022
﻿ Other
308
204
﻿ Total
$ 1,160
$ 2,091
﻿
﻿
﻿
﻿
﻿
﻿
﻿
﻿
﻿
﻿
The Company has a 50% ownership interest in Signison as of December 31, 2019. Signison is accounted for in the Company’s consolidated financial statements using the equity method.
﻿
As of December 31, 2018, the Company held a 49% ownership interest in Soundperience, which was accounted for using the equity method. In January 2019, the Company purchased the source code for self-fitting software from Soundperience in exchange for 1,829 Euros, our 49% ownership in Soundperience and the related license agreement. See Note 10 . </t>
  </si>
  <si>
    <t>Investment Securities</t>
  </si>
  <si>
    <t>Investments Securities [Abstract]</t>
  </si>
  <si>
    <t xml:space="preserve">8 . INVESTMENT SECURITIES
﻿
As of December 31, 2019, t he Company invests in commercial paper, corporate notes and bonds with original maturities of less than two years. The Company classifies these investments as held to maturity based on our intent and ability to hold these investments until maturity. As a result, these investments are recorded at amortized cost, which approximates fair value , using level 1 inputs, as of December 31 , 2019. Amortization related to discounts on investment securities was $221 for 2019.
﻿
﻿
﻿
﻿ The maturity dates of our investments as of December 31, 2019 are as follows:
﻿
Less than one year
1-5 years
Total
﻿ Commercial Paper Original Maturities of 91 Days or More
$ 8,461
$
-
$ 8,461
﻿ Corporate Notes and Bonds
14,990
8,629
23,619
﻿ Total Investments
$ 23,451
$ 8,629
$ 32,080
﻿
﻿
As of December 31, 2018, the Company invested $38,093 in certain liquid investment securities which were classified as available for sale investments and measured at fair value based on Level 1 inputs. These investments were valued using quoted market prices in an active market. All of the available for sale securities were invested in a money market account as of December 31, 2018. The Company held no available for sale securities as of December 31, 201 9. </t>
  </si>
  <si>
    <t>Inventories [Abstract]</t>
  </si>
  <si>
    <t xml:space="preserve">9. INVENTORIES
Inventories consisted of the following:
﻿
﻿
﻿
﻿
Raw materials
Work-in process
Finished products and components
Total
﻿ December 31, 2019
﻿ Domestic
$ 10,379
$ 736
$ 2,375
$ 13,490
﻿ Foreign
2,482
215
190
2,887
﻿ Total
$ 12,861
$ 951
$ 2,565
$ 16,377
﻿
﻿ December 31, 2018
﻿ Domestic
$ 10,657
$ 2,484
$ 1,583
$ 14,724
﻿ Foreign
2,671
653
115
3,439
﻿ Total
$ 13,328
$ 3,137
$ 1,698
$ 18,163
﻿ </t>
  </si>
  <si>
    <t>Other Assets, Net</t>
  </si>
  <si>
    <t>Other Assets, Net [Abstract]</t>
  </si>
  <si>
    <t xml:space="preserve">﻿
10. OTHER ASSETS , NET
Other assets, net consisted of the following at:
﻿
﻿
﻿
December 31,
December 31,
﻿
2019
2018
﻿ Self-fitting software
$ 3,679
$
-
﻿ Technology access
1,866
2,259
﻿ Other
510
1,168
﻿ Total
$ 6,055
$ 3,427
﻿
﻿
﻿
﻿
﻿
﻿
In January 2019, the Company purchased the source code for self-fitting software from Soundperience for 1,829 Euros and transferred our 49% ownership interest in Soundperience and related license agreement to the majority owner. The Company has capitalized the self-fitting software based on the cost of the consideration transferred and will begin amortizing the asset when it is placed into service. Included in the capitalized cost of the self-fitting software is $586 of cash paid at closing as well as $869 due in quarterly installments over the next four years, $533 due in January 2023 and $1,691 for the value of the ownership interests and license agreement transferred. The future payments are due in Euros and the related liabilities are revalued based on exchange rates as of each reporting period. As of December 31 , 2019, outstanding liabilities consist of $ 285 other accrued current liabilities and $921 other long-term liabilities.
﻿
﻿
﻿ </t>
  </si>
  <si>
    <t>Other Accrued Liabilities</t>
  </si>
  <si>
    <t>Other Accrued Liabilities [Abstract]</t>
  </si>
  <si>
    <t xml:space="preserve">11. OTHER ACCRUED LIABILITIES
Other accrued liabilities at December 31:
﻿
﻿
2019
2018
﻿ Pension
$ 120
$ 119
﻿ Postretirement benefit obligation
71
73
﻿ Deferred revenue
327
786
﻿ Technology access liability
1,236
2,225
﻿ Other
1,115
828
﻿ Total
$ 2,869
$ 4,031
﻿
The technology access liability, reflected above, relates to amounts owed to gain access to technology . On November 1, 2019, an amendment was entered into between the parties to extend the terms of repayment to quarterly installments through December 2021. As a result, $989 was reclassified to noncurrent as of December 31, 2019. </t>
  </si>
  <si>
    <t>Leases</t>
  </si>
  <si>
    <t>Leases [Abstract]</t>
  </si>
  <si>
    <t xml:space="preserve">12. LEASES
﻿
The Company’s significant accounting policies are detailed in “Note 1: Summary of Significant Accounting Policies”. In February 2016, the FASB issued ASU 2016-02 “Leases” (Topic 842). Topic 842 supersedes the lease accounting guidance previously set forth in the Accounting Standards Codification (ASC) Topic 840 “Leases,” and requires lessees to recognize a lease liability and a right-of-use asset (ROU) for all leases that extend beyond one year. The Company adopted Topic 842 with a date of initial application of January 1, 2019, which resulted in a ROU asset and lease liability of approximately $ 6,000 , including discontinued operations.
The Company did not apply Topic 842 retrospectively using the transition option in ASU 2018-11, “ Targeted Improvements” to ASC 842, to not restate comparative periods in transition and instead to use the effective date of ASC 842, “Leases”, as the date of initial application of transition. In addition, we elected the package of practical expedients permitted under the transition guidance within the new standard which allowed us to carry forward the historical lease classification.
﻿
The Company’s leases pertain primarily to engineering, manufacturing, sales and administrative facilities, with an initial term of one year or more. The Company has three leased facilities in Minnesota, two that expire in 2022 and one that expires in 2023, one leased facility in Illinois that expires in 2022, one leased facility in Singapore that expires in 2020, one leased facility in Indonesia that expires in 2024, and one leased facility in Germany that expires in 2022.
Certain foreign leases allow for variable lease payments that depend on an index or a market rate adjustment for the respective country and are adjusted on an annual basis. The adjustment is recognized as incurred in profit and loss. The facility leases include options to extend for terms ranging from one to five years. Lease options that the Company is reasonably certain to execute, are included in the determination of the ROU asset and lease liability. Our Indonesia lease includes embedded forward starting leases that will begin in 2022 and 2024 for additional square footage, which will result in the recognition of an additional ROU asset and lease liability in those periods of approximately $103 and $72 , respectively. The Company also leases equipment that include bargain purchase options at termination. These leases have been classified as finance leases.
As of December 31, 2019, the Company has a weighted-average lease term of 1.4 years for its finance leases, and 3.1 years for its operating leases. As of December 31, 2019, the Company has a weighted-average discount rate of 5.56% for its finance leases, and 5.25% for its operating leases. Discount rates are determined based on 5 year term incremental borrowing rates at inception of the lease. Operating cash flows from continuing operations for the year ended December 31, 2019 from operating leases were $1,898 . Non-cash increases for the year ended December 31, 2019, to the operating lease ROU assets, lease incentive other assets and lease liabilities from continuing operations were $741 , $140 , and $881 , respectively. Financing lease assets are classified as machinery and equipment within the consolidated balance sheet.
﻿
The following table summarizes lease costs by type:
﻿
﻿
﻿
﻿
﻿
Year Ended December 31,
2019
﻿
Lease cost
﻿
Finance lease cost:
﻿
Amortization of right-of-use assets
$ 103
﻿
Interest on lease liabilities
10
﻿
﻿
Operating lease cost
1,862
﻿
Variable lease cost*
564
﻿
Total lease cost
$ 2,539
﻿
* Variable lease costs consists primarily of taxes, insurance, and common area or other maintenance costs for our domestic and foreign building leases.
Total expense for 2018 and 2017 under leases pertaining primarily to engineering, manufacturing, sales and administrative facilities, with an initial term of one year or more, was $ 2,327 and $1,728 , respectively.
﻿
Maturities of lease liabilities are as follows:
﻿
﻿
﻿
﻿
Operating Leases
Financing Leases
Total
﻿ 2020
1,929
105
2,034
﻿ 2021
1,591
31
1,622
﻿ 2022
1,026
-
1,026
﻿ 2023
418
-
418
﻿ 2024
83
-
83
﻿ Total lease payments
5,047
136
5,183
﻿ Less: Interest
(381)
(5)
(386)
﻿ Present value of lease liabilities
$ 4,666
$ 131
$ 4,797
﻿
As previously disclosed in Note 20 of the Notes to the Consolidated Financial Statements in our 2018 Annual Report on Form 10-K, prior to the adoption of ASU 2016-02, Leases (Topic 842) , the future minimum payments required under lease agreements as of December 31, 2018 were 2019 - $2,417 ; 2020 - $2,255 ; 2021 - $1,689 ; 2022 - $950 ; 2023 - $188 . </t>
  </si>
  <si>
    <t>Domestic And Foreign Income Taxes</t>
  </si>
  <si>
    <t>Domestic And Foreign Income Taxes [Abstract]</t>
  </si>
  <si>
    <t xml:space="preserve">1 3 . DOMESTIC AND FOREIGN INCOME TAXES
Domestic and foreign income taxes (benefits) were comprised as follows:
﻿
﻿
﻿
Year Ended December 31,
﻿
2019
2018
2017
﻿ Current
﻿ Federal
$ 24
$
-
$ 129
﻿ State
-
-
17
﻿ Foreign
173
227
211
﻿ Total Current
$ 197
$ 227
$ 357
﻿ Deferred
﻿ Federal
-
12
(126)
﻿ State
-
-
-
﻿ Foreign
4
245
(223)
﻿ Total Deferred
$ 4
$ 257
$ (349)
﻿ Income Tax Expense
$ 201
$ 484
$ 8
﻿ Income (loss) from continuing operations before income taxes, non-controlling interest and discontinued operations
﻿ Foreign
360
1,258
700
﻿ Domestic
(2,223)
5,988
1,762
﻿
$ (1,863)
$ 7,246
$ 2,462
﻿
﻿
﻿
The following is a reconciliation of the statutory federal income tax rate to the effective tax rate based on income (loss):
﻿
﻿
﻿
Year Ended December 31,
﻿
2019
2018 (a)
2017 (a)
﻿ Tax provision at statutory rate
21.00
%
21.00
%
34.00
%
﻿ Change in valuation allowance
(23.61)
43.36
(247.26)
﻿ Impact of permanent items, including stock based compensation expense and impairment loss
(0.27)
(52.73)
5.25
﻿ Effect of foreign tax rates
0.34
0.51
(4.44)
﻿ State taxes net of federal benefit
(1.00)
0.14
3.11
﻿ Effect of dividend of foreign subsidiary in prior year
-
-
35.18
﻿ Prior year provision to return true-up
(5.82)
(5.61)
19.47
﻿ Non-controlling interest
(0.66)
0.16
0.98
﻿ Change in expected future rate
-
-
156.54
﻿ Other
(0.77)
(0.15)
(2.51)
﻿ Domestic and foreign income tax rate
(10.79)
%
6.68
%
0.32
%
﻿
(a)
Historical effective tax rates have been adjusted due to discontinued operations. Please refer to Note 2 for further information.
﻿
﻿
The tax effects of temporary differences that give rise to significant portions of the deferred tax assets and deferred tax liabilities at December 31, 201 9 , and 201 8 are presented below:
﻿
﻿
﻿
Year Ended December 31,
﻿
2019
2018 (a)
﻿ Deferred tax assets:
﻿ Net operating loss carry forwards
$ 7,749
$ 8,789
﻿ Inventory
509
678
﻿ Compensation accruals
960
1,046
﻿ Accruals and reserves
109
206
﻿ Credits
308
382
﻿ Contract assets
1,489
55
﻿ Other
175
317
﻿ Total Deferred tax assets
11,299
11,473
﻿ Less: valuation allowance
(10,605)
(10,165)
﻿ Deferred tax assets net of valuation allowance
$ 694
$ 1,308
﻿
﻿ Deferred tax liabilities
﻿ Depreciation and amortization
(689)
(1,068)
﻿ Undistributed earnings of foreign subsidiary
-
-
﻿ Total deferred tax liabilities
(689)
(1,068)
﻿ Net deferred tax
$ 5
$ 240
﻿
(a)
Historical balances have been adjusted due to discontinued operations. Please refer to Note 2 for further information.
﻿
﻿
The valuation allowance is maintained against deferred tax assets which the Company has determined are more likely than not to be unrealized. The change in valuation allowance was ($440) , ($3,384) , and $5,846 for the years ended December 31, 2019, 2018 and 2017, respectively. For tax report ing purposes, the Company has actual federal and state net operating loss carryforwards of $30,871 and $6,031 , respectively , as of December 31, 2019 . These net operating loss carryforwards begin to expire in 2023 for federal tax purposes and began to expire in 2019 for state tax purposes. Subsequently recognized ta x benefits, if any, related to the valuation allowance for deferred tax assets or realization of net operating loss carryforwards will be reported in the consolidated statements of operations. If substantial changes in the Company’s ownership occur, there could be an annual limitation on the amount of the carryforwards that are available to be utilized.
﻿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nited States 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ing authority. The Company has analyzed all tax positions for which the statute of limitations remains open. As a result of the assessment, the Company has not recorded any liabilities for unrecognized income tax benefits or retained earnings. The Company does no t have any unrecognized tax benefits as of December 31, 2019, 2018 and 201 7 .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03 to 2005, 2009 to 2013 and for the years 2015 and after. There are no on -going or pending IRS, state, or foreign examinations.
The Company recognizes penalties and interest accrued related to liability on unrecognized tax benefits in income tax expense for all periods presented. As of December 31, 201 9 and 201 8 , the Company has no amounts accrued for the payment of interest and penalties.
﻿
The Tax Cuts and Jobs Act enacted in December of 2017 introduced a new Global Intangible Low-Taxed Income (“GILTI”) provision that requires certain income earned by foreign subsidiaries to be included currently in the gross income of the U.S. shareholder. The Company has chosen to treat GILTI as a current-period cost when incurred. </t>
  </si>
  <si>
    <t>Employee Benefit Plans</t>
  </si>
  <si>
    <t>Employee Benefit Plans [Abstract]</t>
  </si>
  <si>
    <t xml:space="preserve">14. EMPLOYEE BENEFIT PLANS
﻿
The Company has a defined contribution plan for most of its domestic employees. Under these plans, eligible employees may contribute amounts through payroll deductions supplemented by employer contributions for investment in various investments specified in the plans. The Company contributions to these plans were $700 , $569 and $445 for the years ended December 31, 2019, 2018 and 2017.
﻿
The Company provides post-retirement medical benefits to certain former domestic employees who met minimum age and service requirements. In 1999, a plan amendment was instituted which limits the liability for post-retirement benefits beginning January 1, 2000 for certain employees who retire after that date. This plan amendment resulted in a $ 1,100 unrecognized prior service cost reduction which is recognized as employees render the services necessary to earn the post-retirement benefit. The Company’s policy is to pay the cost of these post-retirement benefits when required on a cash basis. The Company also has provided certain foreign employees with retirement related benefits.
﻿
The following table presents the amounts recognized in the Company’s consolidated balance sheets at December 31, 2019 and 2018 for post-retirement medical benefits:
﻿
﻿
﻿
2019
2018
﻿ Change in Projected Benefit Obligation:
﻿ Projected benefit obligation at January 1
$ 450
$ 533
﻿ Interest cost
16
16
﻿ Actuarial loss
63
(21)
﻿ Participant contributions
10
13
﻿ Benefits paid
(86)
(91)
﻿ Projected benefit obligation at December 31
$ 453
$ 450
﻿ Change in fair value of plan assets:
﻿ Employer contributions
76
78
﻿ Participant contributions
10
13
﻿ Benefits paid
(86)
(91)
﻿ Funded status
$ (453)
$ (450)
﻿ Current liabilities
71
73
﻿ Noncurrent liabilities
382
377
﻿ Net amount recognized
$ 453
$ 450
﻿ Amount recognized in other comprehensive income (loss)
-
-
﻿ Unrecognized net actuarial gain
-
-
﻿ Total
$
-
$
-
﻿
Accrued post-retirement medical benefit costs are classified as other post-retirement benefit obligations as of December 31, 201 9 and 201 8 on the consolidated balance sheets.
﻿
Net periodic post-retirement medical benefit costs for 2019, 2018, and 2017 included the following components:
﻿
For measurement purposes, a 5.6 % annual rate of increase in the per capita cost of covered benefits (i.e., health care cost trend rate) was assumed for 201 9 ; the rate was assumed to decrease gradually to 4.6 % by the year 2066 and remain at that level thereafter. The difference in the health care cost trend rate assumption may have a significant effect on the amounts reported.
﻿
The assumptions used for the years ended December 31 were as follows:
﻿
﻿
﻿
2019
2018
2017
﻿ Annual increase in cost of benefits
5.6
%
5.7
%
5.8
%
﻿ Discount rate used to determine year-end obligations
3.5
%
3.9
%
3.3
%
﻿ Discount rate used to determine year-end expense
3.9
%
3.3
%
3.3
%
﻿
﻿
﻿
In addition to the post-retirement medical benefits, the Company provides retirement related benefits to certain former executive employees and to certain employees of foreign subsidiaries. The liabilities established for these benefits at December 31, 2019 and 2018 are illustrated below.
﻿
﻿
﻿
2019
2018
﻿ Current portion
$ 120
$ 119
﻿ Long-term portion
655
706
﻿ Total liability at December 31
$ 775
$ 825
﻿
The Company calculated the fair values of the pension plans above utilizing a discounted cash flow, using standard life expectancy tables, annual pension payments, and a discount rate of 4.0 %.
﻿
Employer benefit payments (medical and pension), which reflect expected future service, are expected to be paid in the following years:
﻿
﻿
﻿ 2020
$ 191
﻿ 2021
179
﻿ 2022
167
﻿ 2023
157
﻿ 2024
147
﻿ Years 2025-2029
387
﻿ </t>
  </si>
  <si>
    <t>Currency Translation And Transaction Adjustments</t>
  </si>
  <si>
    <t>Currency Translation And Transaction Adjustments [Abstract]</t>
  </si>
  <si>
    <t xml:space="preserve">1 5 . CURRENCY TRANSLATION AND TRANSACTION ADJUSTMENTS
All assets and liabilities of foreign operations in which the functional currency is not the U.S. dollar are translated into U.S. dollars at prevailing rates of exchange in effect at the balance sheet date. Revenues and expenses are translated using average rates of exchange for the year. Adjustments resulting from the process of translating the financial statements of foreign subsidiaries into U.S. dollars are reported as a separate component of equity, net of tax, where appropriate.
﻿
Realized f oreign currency transaction amounts included in the consolidated statements of operations include losses of $48 , $64 and $89 in 2019, 2018 and 201 7 , respectively. </t>
  </si>
  <si>
    <t>Common Stock And Stock Options</t>
  </si>
  <si>
    <t>Common Stock And Stock Options [Abstract]</t>
  </si>
  <si>
    <t xml:space="preserve">1 6 . COMMON STOCK AND STOCK OPTIONS
The Company has a 2006 Equity Incentive Plan and a 2015 Equity Incentive Plan. The 2015 Equity Incentive Plan, which was approved by the shareholders on April 24, 2015, replaced the 2006 Equity Incentive Plan. New grants may not be made under the 2006 plan; however certain option grants under these plans remain exercisable as of December 31, 201 9 . The aggregate number of shares of common stock for which awards could be granted under the 2015 Equity Incentive Plan as of the date of adoption was 500 shares. Additionally, as outstanding options under the 2006 plan or 2015 plan expire, terminate, are cancelled or forfeited or are withheld in a net exercise, the shares of the Company’s common stock subject to such options will become available for issuance under the 2015 Equity Incentive Plan.
Under the plans, executives, employees and outside directors receive awards of restricted stock units (RSUs) and/or options to purchase common stock. The Company may also grant stock awards, stock appreciation rights, restricted stock and other equity-based awards, although no such awards, other than awards under the director program and management purchase program described below, had been granted as of December 31, 201 9 . Under all awards, the terms are fixed on the grant date. Generally, the exercise price of stock options equals the market price of the Company’s stock on the date of the grant. RSUs under the plans generally vest over three years. Options under the plans generally vest over three years, and have a maximum term of 10 years.
﻿
The Company granted 79 RSUs for the year ended December 31, 201 9 . The RSUs vest in equal, annual installments over a three year period beginning on the first anniversary of the date of grant at which time common stock is issued with respect to vested units.
﻿
Additionally, the board has established the non-employee directors’ stock fee election program, referred to as the director program, as an award under the 2015 equity incentive plan. The director program gives each non-employee director the right under the 2015 equity incentive plan to elect to have some or all of his quarterly director fees paid in common shares rather than cash. No shares were issued under the director program for the years ended December 31, 2019, 2018 and 2017.
﻿
On July 23, 2008, the Compensation Committee of the Board of Directors approved the non-employee director and executive officer stock purchase program, referred to as the management purchase program, as an award under the 2015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program during the years ended December 31, 2019, 2018 and 2017.
﻿
Stock award activity during the periods indicated was as follows:
﻿
﻿
﻿
﻿
Outstanding Awards
﻿
Stock Options
RSUs
Total
Stock Option Weighted-Average Exercise Price (a)
Aggregate Intrinsic Value
﻿ Outstanding at December 31, 2016 1,385
-
1,385
$ 6.54
﻿ Awards forfeited or cancelled (30)
-
(30)
12.42
﻿ Awards granted 303
-
303
7.28
﻿ Awards exercised or released (220)
-
(220)
10.67
﻿ Outstanding at December 31, 2017 1,438
-
1,438
6.00
﻿ Awards forfeited or cancelled (8)
-
(8)
7.20
﻿ Awards granted 0
98
98
-
﻿ Awards exercised or released (600)
-
(600)
5.65
﻿ Outstanding at December 31, 2018 830
98
928
6.25
﻿ Awards forfeited or cancelled (3)
(1)
(4)
6.42
﻿ Awards granted
-
79
79
-
﻿ Awards exercised or released (81)
(48)
(129)
4.91
﻿ Outstanding at December 31, 2019 746
128
874
$ 6.39
$ 10,965
﻿
﻿ Exercisable at December 31, 2018 576
$ 5.81
$ 11,855
﻿
﻿ Exercisable at December 31, 2019 668
$ 6.30
$ 7,819
﻿
﻿ Available for future grant at December 31, 2019 183
﻿
﻿
The number of shares available for future grant at December 31, 201 9 , does not include a total of up to 369 shares subject to options outstanding under the 2006 plan which will become available for grant under the 2015 Equity Incentive Plan as outstanding options under the 2006 plan expire, terminate, are cancelled or forfeited or are withheld in a net exercise of such options.
﻿
The weighted-average remaining contractual term of options exercisable and options outstanding at December 31, 2019 was 4.53 and 4.81 years. The total intrinsic value of options exercised during fiscal 2019, 2018 and 2017, was $1,627 , $25,724 and $631 , respectively.
﻿
The weighted-average per share grant date fair value of restricted stock units granted was $23.83 in 201 9 and $20.61 in 2018 . The weighted-average per share grant date fair value of options granted was $4.20 in 2017 , using the Black-Scholes option-pricing model. No options were issued in 2019 and 2018.
﻿
T he fair value of each stock option granted is estimated on the date of grant using the Black-Scholes option-pricing model with the following weighted average assumptions:
﻿
﻿
﻿
﻿
2017
﻿ Dividend yield
0.0
%
﻿ Expected volatility
59.29 - 63.51
%
﻿ Risk-free interest rate
1.87 -2.16
%
﻿ Expected life (years)
6.0
﻿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The Company calculates expected volatility for stock options and awards using the Company’s historical volatility.
﻿
The expected term for stock options and awards is calculated based on the Company’s estimate of future exercise at the time of grant.
﻿
The Company currently estimates a zero percent forfeiture rate for stock options and regularly reviews this estimate. There were no forfeitures during fiscal years 2019, 2018 and 201 7 .
﻿
The risk-free rates for the expected terms of the stock options and awards and the employee stock purchase plan is based on the U.S. Treasury yield curve in effect at the time of grant.
﻿
The Company recorded $1,886 , $1,395 and $844 of non-cash stock compensation expense for the years ended December 31, 2019, 2018 and 2017, respectively. There were 11 and 38 stock options that were forfeited using the “net exercise” method of exercise for the year ended December 31, 2019 and 2018, respectively. As of December 31, 2019, there was $1,957 of total non-cash stock compensation expense related to non-vested awards that is expected to be recognized over a weighted-average period of 1.82 years.
﻿
The Company also has an Employee Stock Purchase Plan (the “Purchase Plan”). The Purchase Plan, as amended, provides that a maximum of 300 shares may be sold under the Purchase Plan. There were 9 , 7 , and 11 shares purchased under the Purchase Plan during the years ended December 31, 2019, 2018 and 2017, respectively.
On August 20, 2018, the Company completed a public offering and sale of 1,725 shares of common stock at a price to the public of $55.00 per share less an underwriting discount of $3.30 per share. The net proceeds from this offering, after deducting underwriting discounts and offering expenses, totaled approximately $88,967 and were used to repay debt, fund capital expenditures, to repurchase 500 shares of common stock owned by directors and officers and for working capital and other general corporate purposes. </t>
  </si>
  <si>
    <t>Income (Loss) Per Share</t>
  </si>
  <si>
    <t>Income (Loss) Per Share [Abstract]</t>
  </si>
  <si>
    <t xml:space="preserve">17. INCOME (LOSS) PER SHARE
The following table sets forth the computation of basic and diluted income (loss) per share:
﻿
﻿
﻿
﻿
﻿
Year Ended December 31,
﻿
2019
2018
2017
﻿ Numerator:
﻿ Income (loss) from continuing operations before non-controlling interest and discontinued operations
$ (2,064)
$ 6,762
$ 2,454
﻿ Loss on disposal of discontinued operations (Note 2)
(1,116)
-
(164)
﻿ Loss from discontinued operations, net of income taxes (Note 2)
(597)
(1,215)
(1,170)
﻿ Net income (loss)
(3,777)
5,547
1,120
﻿ Less: Loss allocated to non-controlling interest
-
-
(938)
﻿ Net income (loss) attributable to IntriCon shareholders
$ (3,777)
$ 5,547
$ 2,058
﻿
﻿
﻿ Denominator:
﻿ Basic – weighted shares outstanding
8,748
7,599
6,852
﻿ Weighted shares assumed upon exercise of stock awards
-
1,031
455
﻿ Diluted – weighted shares outstanding
8,748
8,630
7,307
﻿
﻿ Basic income (loss) per share attributable to IntriCon shareholders:
﻿ Continuing operations
$ (0.23)
$ 0.89
$ 0.50
﻿ Discontinued operations
(0.20)
(0.16)
(0.20)
﻿ Net income (loss) per share:
$ (0.43)
$ 0.73
$ 0.30
﻿
﻿ Diluted income (loss) per share attributable to IntriCon shareholders:
﻿ Continuing operations
$ (0.23)
$ 0.78
$ 0.46
﻿ Discontinued operations
(0.20)
(0.14)
(0.18)
﻿ Net income (loss) per share:
$ (0.43)
$ 0.64
$ 0.28
﻿
The dilutive impact summarized above relates to the periods when the average market price of Company stock exceeded the exercise price of the potentially dilutive awards .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Shares represented by RSUs are also included in the dilution calculation.
The Company excluded all stock options in 2019 from the computation of the diluted income per share because their effect would be anti-dilutive due to the Company’s net loss for the year. The Company excluded in the money stock options of 5 and 28 in 2018 and 2017, respectively, from the computation of the diluted income per share because their effect would be anti-dilutive. For additional disclosures regarding the stock options, see Note 16. </t>
  </si>
  <si>
    <t>Contingencies And Commitments</t>
  </si>
  <si>
    <t>Contingencies And Commitments [Abstract]</t>
  </si>
  <si>
    <t xml:space="preserve">18 . CONTINGENCIES AND COMMITMENTS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s former wholly owned French subsidiary, Selas SAS, filed for insolvency in France. The Company may be subject to additional litigation or liabilities as a result of the completion of the French insolvency proceeding, including liabilities under guarantees aggregating approximately $438 .
﻿
The Company is also involved from time to time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On October 5, 2007, the Company entered into employment agreements with its executive officers. The agreements call for payments ranging from one to two years base salary and unpaid bonus, if any, to the executives should there be a change of control as defined in the agreement and the executives are not retained for a period of at least one year following such change of control. Under the agreements, all stock options granted to the executives would vest immediately and be exercisable in accordance with the terms of such stock options. The Company also agreed that if it enters into an agreement to sell substantially all of its assets, it will obligate the buyer to fulfill its obligations pursuant to the agreements. The agreements terminate, except to the extent that any obligation remains unpaid, upon the earlier of termination of the executive’s employment prior to a change of control or asset sale for any reason or the termination of the executive after a change of control for any reason other than by involuntary termination as defined in the agreements.
﻿ </t>
  </si>
  <si>
    <t>Related-Party Transactions</t>
  </si>
  <si>
    <t>Related-Party Transactions [Abstract]</t>
  </si>
  <si>
    <t xml:space="preserve">19 . RELATED-PARTY TRANSACTIONS
The Company uses the law firm of Blank Rome LLP for legal services. A partner of that firm is the son-in-law of the Chairman of our Board of Directors , however, on May 1, 2019, the Chairman retired from the Company’s Board of Directors . The Company paid approximately $234 , $498 , and $140 , to Blank Rome LLP for legal services and costs in 2019, 2018 and 2017, respectively.
﻿
The Company has a 50% ownership in Signison, a German based hearing health company. Signison owes the Company a notes receivable of $852 which is included in investment in partnership on the balance sheet as of December 31, 201 9 .
﻿
The Company used $25,850 of the proceeds from the 2018 equity offering to repurchase 500 shares of common stock from certain directors and officers. The price paid by the Company for each share was the same price per share that the Company received in the offering. </t>
  </si>
  <si>
    <t>Supplemental Disclosure Of Cash Flows</t>
  </si>
  <si>
    <t>Supplemental Disclosure Of Cash Flows [Abstract]</t>
  </si>
  <si>
    <t xml:space="preserve">20. SUPPLEMENTAL DISCLOSURE OF CASH FLOWS
Supplemental disclosures of cash flow information:
﻿
﻿
﻿
﻿
Year Ended December 31,
﻿
2019
2018
2017
﻿ Interest received
$ 1,069
$ 381
$ 1
﻿ Interest paid
72
680
716
﻿ Income taxes received
73
-
-
﻿ Income taxes paid
148
190
166
﻿
﻿
Year Ended December 31,
﻿ Noncash Investing and Financing Transactions:
2019
2018
2017
﻿ Self-fitting software acquired through liabilities incurred and exchange of investment in partnership
3,093
-
-
﻿ Technology access liability
-
(375)
2,600
﻿
﻿
Machinery and equipment purchases that remain in accounts payable as of December 31, 2019 and 2018 were $61 and $1,030 , respectively .
﻿
﻿
﻿
﻿ </t>
  </si>
  <si>
    <t>Revenue By Market</t>
  </si>
  <si>
    <t>Revenue By Market [Abstract]</t>
  </si>
  <si>
    <t xml:space="preserve">21. REVENUE BY MARKET
The following table set s forth, for the periods indicated, net revenue by market:
﻿
﻿
﻿
﻿
﻿
Year Ended December 31,
﻿
2019
2018
2017
﻿ Medical:
﻿ Diabetes
$ 68,606
$ 65,197
$ 43,365
﻿ Other Medical
13,487
10,448
10,087
﻿ Hearing Health:
﻿ Value Based DTEC
6,120
6,858
6,492
﻿ Value Based ITEC
8,910
11,949
9,395
﻿ Legacy OEM
9,892
12,257
11,449
﻿ Professional Audio Communications:
6,478
7,239
6,166
﻿ Total Revenue, net
$ 113,493
$ 113,948
$ 86,954
﻿
﻿ </t>
  </si>
  <si>
    <t>Summary Of Significant Accounting Policies (Policy)</t>
  </si>
  <si>
    <t>Basis Of Presentation</t>
  </si>
  <si>
    <t xml:space="preserve">Basis of Presentation – On June 25, 2019, the Company’s officers, pursuant to delegated authority from the board, approved plans to discontinue the operations of its United Kingdom (UK) subsidiary within our body worn device segment. For all periods presented, the Company classified this business as discontinued operations, and, accordingly, has reclassified historical financial data presented herein. See further information in Note 2. </t>
  </si>
  <si>
    <t>Consolidation</t>
  </si>
  <si>
    <t xml:space="preserve">Consolidation – The consolidated financial statements include the accounts of the Company and its consolidated subsidiaries. All intercompany transactions and balances have been eliminated in consolidation. </t>
  </si>
  <si>
    <t>Principles Of Consolidation</t>
  </si>
  <si>
    <t xml:space="preserve">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t>
  </si>
  <si>
    <t xml:space="preserve">Discontinued Operations – The Company records discontinued operations when the disposal of a separately identified business unit constitutes a strategic shift in the Company’s operations. </t>
  </si>
  <si>
    <t>Segment Disclosures</t>
  </si>
  <si>
    <t xml:space="preserve">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determined that the Company operates in two reportable segments, our body-worn device segment and our direct-to-end-consumer hearing health segment, as further described in Note 3. </t>
  </si>
  <si>
    <t>Use Of Estimates</t>
  </si>
  <si>
    <t xml:space="preserve">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t>
  </si>
  <si>
    <t>Revenue Recognition</t>
  </si>
  <si>
    <t xml:space="preserve">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
Individual promised goods and services in a contract are considered a performance obligation and accounted for separately if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
When more than one party is involved in providing goods or services to a customer, the Company determines whether it is a principal or an agent in these transactions by evaluating the nature of its promise to the customer. The Company is a principal and therefore records revenue on a gross basis if it controls a promised good or service before transferring that good or service to the customer. The Company is an agent and records as revenue the net amount it retains for its agency services if its role is to arrange for another entity to provide the goods or services.
﻿
Performance obligations - A performance obligation is a promise in a contract to transfer a distinct good or service to the customer and is the unit of account.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market - Customer orders from the medica l market consist of a specified number of assembled and customized parts that the customer further integrates into their production process to produce market ready products. Customer orders do not include additional follow-on goods or services.
With the exception of prompt payment discounts, the transaction price for medical market products is the invoiced amount . V ariable consideration in the form of refunds, credits, rebates, price concessions, pricing incentives or other items impacting transaction price are not present.
All of the Company’s products manufactured for the medical market are designed to each customer’s specifications, do not have an alternative use and cannot be sold or redirected by the Company to others. The Company has an enforceable right to payment for any finished or in-process units, including a reasonable margin, if the customer terminates the contract for reasons other than the Company’s failure to perform as promised. The Company considers contractual arrangements, laws and legal precedent in determining enforceable right. Control of these units is deemed to transfer to the customer over time during the manufacturing process, using the same measure of progress toward satisfying the promise to deliver the units to the customer. Each order is for a series of distinct units that comprise a single performance obligation. Consequently, the transaction price is recognized as revenue over time based on actual costs incurred in the manufacturing process to date relative to total expected costs to produce all ordered units.
Medical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 V ariable consideration in the form of refunds, credits, rebates, price concessions, pricing incentives or other items impacting transaction price are not present.
Nearly all of the Company’s products manufactured for the hearing health market c an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
﻿
The products manufactured for the professional audio market c an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 The hearing health DTE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pproximate standalone selling price .
The hearing health DTEC business offers a 60-day trial period to the end consumer for hearing aids, during which customers can return the hearing aids for a full refund or exchange for a different hearing aid. The Company recognizes revenue only after completion of the 60-day trial period, when the customer’s commitment to the arrangement is deemed to exist and an enforceable right to payment is established.
The transaction price for hearing aid accessories and service plans is the invoiced amount . V 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 </t>
  </si>
  <si>
    <t>Sales Commissions</t>
  </si>
  <si>
    <t xml:space="preserve">Sales Commissions -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 </t>
  </si>
  <si>
    <t>Fair Value Measurements</t>
  </si>
  <si>
    <t xml:space="preserve">Fair Value Measurements –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19 and 2018 . When a determination is made to classify an asset or liability within Level 3, the determination is based upon the significance of the unobservable inputs to the overall fair value measurement .
﻿
The carrying value of cash , cash equivalents and restricted cash , accounts receivable, contract assets,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t>
  </si>
  <si>
    <t>Concentration Of Cash</t>
  </si>
  <si>
    <t xml:space="preserve">Concentration of Cash – The Company deposits its cash in what management believes are high credit quality financial institutions. The balance, at times, may exceed federally insured limits. </t>
  </si>
  <si>
    <t>Restricted Cash</t>
  </si>
  <si>
    <t xml:space="preserve">Restricted Cash – Restricted cash consists of deposits required to secure a credit facility at our Singapore location and deposits required to fund retirement related benefits for certain employees. </t>
  </si>
  <si>
    <t xml:space="preserve">Investment Securities – As of December 31, 2018, investment securities were classified as available for sale securities and were marked-to-market at the reporting period with realized gains and losses recorded in net income. In 2019, investments were transferred from marketable equity securities to commercial paper, corporate notes and bonds. As of December 31, 2019, investment s ecurities are classified as held to maturity based on our intent and ability to hold these investments until maturity. As a result, these investments are recorded at amortized cost . Available for sale securities are classified as current if expected to be used in operations, sold or transferred to alternative investment vehicles within the next 12 months while held to maturity securities are classified as current if the maturity date occurs within the next 12 months. Investment income included in interest income (expense), net on the consolidated statement of operations was $996 and $332 during 2019 and 2018, respectively. </t>
  </si>
  <si>
    <t>Accounts Receivable</t>
  </si>
  <si>
    <t xml:space="preserve">Accounts Receivable – Amounts recorded in receivables, net, on the consolidated balance sheet include amounts billed and currently due from customers. The amounts due are stated at their net estimated realizable value. An allowance for doubtful accounts is maintained to provide for the estimated amount of receivables that will not be collected. The Company reviews customers’ credit history before extending unsecured credit and establishes an allowance for uncollectible accounts based upon factors surrounding the credit risk of specific customers, historical trend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he allowance for doubtful accounts balance was $325 and $807 as of December 31, 201 9 and 201 8 , respectively. </t>
  </si>
  <si>
    <t xml:space="preserve">Inventories – Inventories are stated at the lower of cost or net realizable value. The Company reduces the carrying value of inventories for items that are determined to be excess, obsolete or slow-moving based on changes in customer demand, technology developments, or other economic factors. The cost of the inventories is determined by the first-in, first-out method. </t>
  </si>
  <si>
    <t>Contract Assets</t>
  </si>
  <si>
    <t xml:space="preserve">Contract Assets - Contract assets primarily include unbilled amounts recognized as revenue for customized products manufactured for the medical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t>
  </si>
  <si>
    <t>Machinery And Equipment</t>
  </si>
  <si>
    <t xml:space="preserve">Machinery and Equipment – Machinery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2, 554 , $ 1,909 and $ 1,679 for the years ended December 31, 2019, 2018 and 2017 , respectively. </t>
  </si>
  <si>
    <t xml:space="preserve">Intangible Assets – Definite-lived intangible assets consist of various acquired Hearing Help Express trademarks and customer relationships which are amortized over eighteen to twenty years. Amortization expense was $77 , $155 and $180 for the years ended December 31, 2019, 2018 and 2017, respectively. As of and for the period ended June 30, 2019, the fair value of the intangible assets within our Hearing Help Express reporting unit was less than its carrying amount, which resulted in a non-cash impairment charge to intangible assets of $2,508 . There were no further adjustments made to the carrying amount of intangible assets as of December 31, 2019. </t>
  </si>
  <si>
    <t>Impairment Of Long-lived Assets And Long-lived Assets To Be Disposed Of</t>
  </si>
  <si>
    <t xml:space="preserve">Impairment of Long-lived Assets and Long-lived Assets to be Disposed of – The Company reviews its long-lived assets, certain identifiable intangibles, other asset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 9 , the Company has determined that no impairment of long-lived assets from continuing operations exists outside of impairments included in Note 6 .
﻿
Goodwill is reviewed for impairment annually or more frequently if changes in circumstances or the occurrence of events suggest impairment exists. The Company may apply a qualitative assessment to determine if it is more likely than not that goodwill is impaired. If a reporting unit does not pass the qualitative assessment , or the Company choses to skip the assessment, it performs a test comparing fair value of a reporting unit to its carrying value. The Company recognize s an impairment charge for the amount by which the carrying amount exceeds the reporting unit’s fair value. As of and for the period ended June 30, 2019, the fair value of the goodwill within our Hearing Help Express reporting unit was less than its carrying amount , which resulted in a non-cash impairment charge to goodwill of $1,257. There were no further adjustments made to the carrying amount of goodwill as of December 31, 2019. </t>
  </si>
  <si>
    <t xml:space="preserve">Leases –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Financing leases are included within machinery and equipment with corresponding current and noncurrent financing lease liabilities on our consolidated balance sheets.
﻿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balance sheet and are expensed as incurred.
﻿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t>
  </si>
  <si>
    <t xml:space="preserve">Other Assets, Net – The principal amounts included in other assets, net are technology related assets, of which, $3,679 relates to self-fitting software as of December 31, 2019. In addition, $1,866 and $2,259 relates to technology access as of December 31, 2019 and 2018, respectively . The Company capitalizes costs of acquired technology which provide a future economic benefit. Amortization expense was $456 , $739 and $455 for the years ended December 31, 2019, 2018 and 2017 , respectively. </t>
  </si>
  <si>
    <t xml:space="preserve">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 Under the cost method, the Company records the investment at the amount the Company paid and recognizes income as dividends are paid. Under the equity method , the Company records the investment at the amount the Company paid and adjusts for the Company’s share of the investee’s income or loss and dividends paid. If payment for an investment exceeds the underlying book value of the investment, the Company allocates the difference to the fair value of the investment assets and to goodwill; and records related amortization of those assets within the equity investment balance and related equity in income (loss) of the investment. The investments are reviewed quarterly for changes in circumstances or the occurrence of events that suggest the Company’s investment may not be recoverable. </t>
  </si>
  <si>
    <t>Other Long-Term Liabilities</t>
  </si>
  <si>
    <t xml:space="preserve">Other Long-Term Liabilities – The amounts included in other long-term liabilities relate to contractual payments due to third parties beyond the next 12 months. </t>
  </si>
  <si>
    <t>Income Taxes</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 9 and 201 8 , the Company had no accrual for the payment of tax related interest and there was no tax interest or penalties recognized in the consolidated statements of operations. The Company’s federal and state tax returns are potentially open to examinations for fiscal years 2003-2005, 2009-2013 and 2015-2018. </t>
  </si>
  <si>
    <t>Employee Benefit Obligations</t>
  </si>
  <si>
    <t xml:space="preserve">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and the expected rate of return on plan assets are determined by the Company. The Company believes the assumptions are within accepted guidelines and ranges. However, these actuarial assumptions could vary materially from actual results due to economic events and different rates of retirement, mortality and withdrawal. </t>
  </si>
  <si>
    <t>Stock Based Compensation And Equity Plans</t>
  </si>
  <si>
    <t xml:space="preserve">Stock Based Compensation and Equity Plans – Under the Company stock-based compensation plans, executives, employees and outside directors receive awards of options to purchase common stock and restricted stock units. Under all awards, the terms are fixed at the grant date. For stock options, the exercise price equals the market price of the Company’s stock on the date of the grant. Options under the plans generally vest over three years, and have a maximum term of 10 years. The Company expenses grant-date fair values of stock options, based on the Black-Scholes model, ratably over the vesting period of the related share-based award. Restricted stock units are valued based on the grant price and are expensed evenly over the vesting period. The restricted stock units vest in equal, annual installments over a three year period beginning on the first anniversary of the date of grant at which time common stock is issued with respect to vested units. The plans also permits the granting of stock awards, stock appreciation rights, restricted stock and other equity based awards. </t>
  </si>
  <si>
    <t>Product Warranty</t>
  </si>
  <si>
    <t xml:space="preserve">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Historically, the Company has not incurred any significant amounts of warranty expense on its products . A warranty reserve of $65 and $20 was recorded as of December 31, 201 9 and 201 8, respectively . </t>
  </si>
  <si>
    <t>Patent Costs</t>
  </si>
  <si>
    <t xml:space="preserve">Patent Costs – Costs associated with the submission of a patent application are expensed as incurred given the uncertainty of the patents providing future economic benefit to the Company. </t>
  </si>
  <si>
    <t>Advertising Costs</t>
  </si>
  <si>
    <t xml:space="preserve">Advertising Costs – Advertising costs amounted to $2,650 , $3,419 and $1,696 in 2019, 2018 and 2017, respectively, and are charged to expense when incurred.
﻿ </t>
  </si>
  <si>
    <t>Research And Development Costs</t>
  </si>
  <si>
    <t xml:space="preserve">Research and Development Costs – Research and development costs, net of customer funding, amounted to $3,830 , $4,671 and $4,458 in 2019, 2018 and 2017, respectively, and are charged to expense when incurred, net of customer funding. The Company accrues proceeds received under governmental grants when earned and estimable as a reduction to research and development expense.
﻿ </t>
  </si>
  <si>
    <t>Customer Funded Tooling Costs</t>
  </si>
  <si>
    <t xml:space="preserve">Customer Funded Tooling Costs – The Company designs and develops molds and tools for reimbursement on behalf of several customers. The Company does not consider tooling transactions as ongoing central operations of the Company, and therefore, customer payments are not included in revenue in the consolidated statements of operations. Costs associated with the design and development of the molds and tools are charged to expense, net of the customer reimbursement amount. Net customer funded tooling resulted in income (expense ) of $25 , ($184) and $95 for the years ended December 31, 2019, 2018 and 2017, respectively, and is included in cost of goods sold in the consolidated statements of operations. </t>
  </si>
  <si>
    <t xml:space="preserve">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t>
  </si>
  <si>
    <t>Comprehensive Income (Loss)</t>
  </si>
  <si>
    <t xml:space="preserve">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t>
  </si>
  <si>
    <t>Foreign Currency Translation</t>
  </si>
  <si>
    <t xml:space="preserve">Foreign Currency Translation – The Company’s German subsidiary accounts for its transactions in its functional currency, the euro.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t>
  </si>
  <si>
    <t>Subsequent Event Policy</t>
  </si>
  <si>
    <t xml:space="preserve">Subsequent Event Policy – The Company has evaluated events occurring after the date of the consolidated financial statements for events requiring recording or disclosure in the consolidated financial statements. </t>
  </si>
  <si>
    <t>Derivative Financial Instruments</t>
  </si>
  <si>
    <t xml:space="preserve">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t>
  </si>
  <si>
    <t>Recent Accounting Pronouncements</t>
  </si>
  <si>
    <t xml:space="preserve">Recent Accounting Pronouncements
﻿
In December 2019, the FASB issued ASU 2019-1 2 ,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als of ASC 740, Income Taxes , and simplification in several other areas such as accounting for franchise tax (or similar tax) that is partially based on income. ASU 2019-1 2 is effective for interim and annual periods beginning after December 15, 2020. The Company is currently reviewing this standard to assess the impact on our financial position, results of operations and cash flows.
﻿
In January 20 20 , the FASB issued ASU 20 20 - 01 , Clarifying the Interactions between Topic 321, Topic 323, and Topic 815 , which clarifies that a company should consider observable transactions that require a company to either apply or discontinue the equity method of accounting under ASC 323, Investments – Equity Method and Joint Venture , for the purposes of applying the measurement alternative in accordance with ASC 321, Investments – Equity Securities , immediately before applying or upon discontinuing the equity method. ASU 20 20 - 01 is effective for interim and annual periods beginning after December 15, 2020. The Company is currently reviewing this standard to assess the impact on our financial position, results of operations and cash flows. </t>
  </si>
  <si>
    <t>Discontinued Operations (Tables)</t>
  </si>
  <si>
    <t>Schedule Of Loss On Sale Of Discontinued Operations</t>
  </si>
  <si>
    <t xml:space="preserve">﻿
﻿ Accounts receivable, net
$ 77
﻿ Write-down of inventory to net realizable value
278
﻿ Write-down of machinery and equipment to salvage value
298
﻿ Other assets and liabilities, net
71
﻿ Realized loss on foreign currency
280
﻿ Net assets disposed
1,004
﻿ Additional disposal costs, net
112
﻿ Loss on disposal of discontinued operations
$ 1,116
﻿ </t>
  </si>
  <si>
    <t>Cardiac Diagnostic Monitoring Business [Member]</t>
  </si>
  <si>
    <t>Summary Of Results Of Discontinued Operations</t>
  </si>
  <si>
    <t xml:space="preserve">﻿
﻿
﻿
Year Ended December 31,
﻿
2019
2018
2017
﻿
﻿ Revenue, net
$
-
$
-
$ 140
﻿ Operating costs and expenses
-
-
(268)
﻿ Net loss from discontinued operations
-
-
(128)
﻿
﻿ </t>
  </si>
  <si>
    <t>UK Subsidiary [Member]</t>
  </si>
  <si>
    <t>Schedule Of Discontinued Operations Balance Sheet</t>
  </si>
  <si>
    <t xml:space="preserve">﻿
﻿
﻿
﻿
December 31,
December 31,
﻿
2019
2018
﻿ Accounts receivable, net
$
-
$ 213
﻿ Inventories
-
818
﻿ Other current assets
80
174
﻿ Current assets of discontinued operations
80
1,205
﻿
﻿ Machinery and equipment
-
436
﻿ Less: Accumulated depreciation
-
126
﻿ Net machinery and equipment
-
310
﻿
﻿ Other assets, net
-
61
﻿ Total assets
$ 80
$ 1,576
﻿
﻿ Accounts payable
-
320
﻿ Other accrued liabilities
77
16
﻿ Current liabilities of discontinued operations
77
336
﻿ Net assets
$ 3
$ 1,240
﻿ </t>
  </si>
  <si>
    <t xml:space="preserve">﻿
﻿
Year Ended December 31,
﻿
2019
2018
2017
﻿ Revenue, net
$ 1,068
$ 2,514
$ 3,683
﻿ Cost of goods sold
667
1,582
2,206
﻿ Gross profit
401
932
1,477
﻿ Sales and marketing
314
902
1,185
﻿ General and administrative
684
1,291
1,373
﻿ Total operating expenses
998
2,193
2,558
﻿ Other income, net
-
46
39
﻿ Loss from discontinued operations, net of taxes
$ (597)
$ (1,215)
$ (1,042)
﻿ </t>
  </si>
  <si>
    <t>Segment Reporting (Tables)</t>
  </si>
  <si>
    <t>Summary Of Data By Industry Segment</t>
  </si>
  <si>
    <t xml:space="preserve">﻿
﻿
﻿ Year Ended December 31, 2019
Body Worn Devices
Hearing Health DTEC
Total
﻿ Revenue, net
$ 107,373
$ 6,120
$ 113,493
﻿ Impairment loss
-
3,765
3,765
﻿ Income (loss) from continuing operations before income taxes, non-controlling interest and discontinued operations 6,417
(8,280)
(1,863)
﻿ Depreciation and amortization 3,080
197
3,277
﻿ Capital expenditures 4,457
136
4,593
﻿
﻿ Year Ended December 31, 2018
Body Worn Devices
Hearing Health DTEC
Total
﻿ Revenue, net
$ 107,090
$ 6,858
$ 113,948
﻿ Income (loss) from continuing operations before income taxes, non-controlling interest and discontinued operations 10,792
(3,546)
7,246
﻿ Depreciation and amortization 2,678
213
2,891
﻿ Capital expenditures 5,338
165
5,503
﻿
﻿ Year Ended December 31, 2017
Body Worn Devices
Hearing Health DTEC
Total
﻿ Revenue, net
$ 80,462
$ 6,492
$ 86,954
﻿ Income (loss) from continuing operations before income taxes, non-controlling interest and discontinued operations 3,653
(1,191)
2,462
﻿ Depreciation and amortization 1,922
212
2,134
﻿ Capital expenditures 2,111
155
2,266
﻿
The following table summarizes the identifiable assets (excluding goodwill and intangible assets), goodwill and intangible assets by industry segment as of the following dates:
﻿
﻿
December 31,
December 31,
﻿
2019
2018
﻿ Body Worn Devices:
﻿ Identifiable assets (excluding goodwill)
$ 101,311
$ 97,725
﻿ Goodwill 9,551
9,551
﻿ Hearing Health DTEC:
﻿ Identifiable assets (excluding goodwill and intangible assets) 2,651
2,554
﻿ Intangible assets
-
2,585
﻿ Goodwill
-
1,257
﻿ </t>
  </si>
  <si>
    <t>Geographic And Customer Information (Tables)</t>
  </si>
  <si>
    <t>Geographical Distribution Of Long-Lived Assets, Net</t>
  </si>
  <si>
    <t xml:space="preserve">﻿
﻿
﻿
December 31,
December 31,
﻿
2019
2018
﻿ United States
$ 12,215
$ 10,065
﻿ Singapore
1,263
1,240
﻿ Other
73
117
﻿ Consolidated
$ 13,551
$ 11,422
﻿ </t>
  </si>
  <si>
    <t>Geographical Distribution Of Net Sales</t>
  </si>
  <si>
    <t xml:space="preserve">﻿
﻿
﻿
Year Ended December 31,
﻿ Net Revenue to Geographical Areas
2019
2018
2017
﻿ United States
$ 94,530
$ 96,822
$ 73,073
﻿ Europe
5,611
5,846
5,566
﻿ Asia
9,374
10,009
7,477
﻿ All other countries
3,978
1,271
838
﻿ Consolidated
$ 113,493
$ 113,948
$ 86,954
﻿ </t>
  </si>
  <si>
    <t>Goodwill (Tables)</t>
  </si>
  <si>
    <t>Schedule Of Goodwill</t>
  </si>
  <si>
    <t xml:space="preserve">﻿
﻿ Carrying amount at December 31, 2018
$ 10,808
﻿ Impairment of goodwill of Hearing Help Express
(1,257)
﻿ Carrying amount at December 31, 2019
$ 9,551
﻿ </t>
  </si>
  <si>
    <t>Intangible Assets (Tables)</t>
  </si>
  <si>
    <t>Summary of Intangible Assets</t>
  </si>
  <si>
    <t xml:space="preserve">﻿
﻿ Carrying amount at December 31, 2018
$ 2,585
﻿ Amortization of intangible assets of Hearing Help Express
(77)
﻿ Impairment of intangible assets of Hearing Help Express
(2,508)
﻿ Carrying amount at December 31, 2019
$
-
﻿ </t>
  </si>
  <si>
    <t>Investment In Partnerships (Tables)</t>
  </si>
  <si>
    <t>Investments in Partnerships</t>
  </si>
  <si>
    <t xml:space="preserve">﻿
﻿
December 31,
December 31,
﻿
2019
2018
﻿ Investment in Signison
$ 852
$ 865
﻿ Investment in and cash advance for Soundperience
-
1,022
﻿ Other
308
204
﻿ Total
$ 1,160
$ 2,091
﻿ </t>
  </si>
  <si>
    <t>Investment Securities (Tables)</t>
  </si>
  <si>
    <t>Summary Of Maturity Dates Of Investments</t>
  </si>
  <si>
    <t xml:space="preserve">﻿
﻿
﻿ The maturity dates of our investments as of December 31, 2019 are as follows:
﻿
Less than one year
1-5 years
Total
﻿ Commercial Paper Original Maturities of 91 Days or More
$ 8,461
$
-
$ 8,461
﻿ Corporate Notes and Bonds
14,990
8,629
23,619
﻿ Total Investments
$ 23,451
$ 8,629
$ 32,080
﻿ </t>
  </si>
  <si>
    <t>Inventories (Tables)</t>
  </si>
  <si>
    <t>Schedule Of Inventories</t>
  </si>
  <si>
    <t xml:space="preserve">﻿
﻿
﻿
Raw materials
Work-in process
Finished products and components
Total
﻿ December 31, 2019
﻿ Domestic
$ 10,379
$ 736
$ 2,375
$ 13,490
﻿ Foreign
2,482
215
190
2,887
﻿ Total
$ 12,861
$ 951
$ 2,565
$ 16,377
﻿
﻿ December 31, 2018
﻿ Domestic
$ 10,657
$ 2,484
$ 1,583
$ 14,724
﻿ Foreign
2,671
653
115
3,439
﻿ Total
$ 13,328
$ 3,137
$ 1,698
$ 18,163
﻿ </t>
  </si>
  <si>
    <t>Other Assets, Net (Tables)</t>
  </si>
  <si>
    <t>Schedule Of Other Assets, Net</t>
  </si>
  <si>
    <t xml:space="preserve">﻿
﻿
December 31,
December 31,
﻿
2019
2018
﻿ Self-fitting software
$ 3,679
$
-
﻿ Technology access
1,866
2,259
﻿ Other
510
1,168
﻿ Total
$ 6,055
$ 3,427
﻿ </t>
  </si>
  <si>
    <t>Other Accrued Liabilities (Tables)</t>
  </si>
  <si>
    <t>Components Of Other Accrued Liabilities</t>
  </si>
  <si>
    <t xml:space="preserve">﻿
﻿
2019
2018
﻿ Pension
$ 120
$ 119
﻿ Postretirement benefit obligation
71
73
﻿ Deferred revenue
327
786
﻿ Technology access liability
1,236
2,225
﻿ Other
1,115
828
﻿ Total
$ 2,869
$ 4,031
﻿ </t>
  </si>
  <si>
    <t>Leases (Tables)</t>
  </si>
  <si>
    <t>Summary Of Lease Costs By Type</t>
  </si>
  <si>
    <t xml:space="preserve">﻿
﻿
﻿
﻿
﻿
Year Ended December 31,
2019
﻿
Lease cost
﻿
Finance lease cost:
﻿
Amortization of right-of-use assets
$ 103
﻿
Interest on lease liabilities
10
﻿
﻿
Operating lease cost
1,862
﻿
Variable lease cost*
564
﻿
Total lease cost
$ 2,539
﻿
* Variable lease costs consists primarily of taxes, insurance, and common area or other maintenance costs for our domestic and foreign building leases. </t>
  </si>
  <si>
    <t>Maturities Of Lease Liabilities</t>
  </si>
  <si>
    <t xml:space="preserve">﻿
﻿
Operating Leases
Financing Leases
Total
﻿ 2020
1,929
105
2,034
﻿ 2021
1,591
31
1,622
﻿ 2022
1,026
-
1,026
﻿ 2023
418
-
418
﻿ 2024
83
-
83
﻿ Total lease payments
5,047
136
5,183
﻿ Less: Interest
(381)
(5)
(386)
﻿ Present value of lease liabilities
$ 4,666
$ 131
$ 4,797
﻿ </t>
  </si>
  <si>
    <t>Domestic And Foreign Income Taxes (Tables)</t>
  </si>
  <si>
    <t>Domestic And Foreign Income Taxes (Benefits)</t>
  </si>
  <si>
    <t xml:space="preserve">﻿
﻿
Year Ended December 31,
﻿
2019
2018
2017
﻿ Current
﻿ Federal
$ 24
$
-
$ 129
﻿ State
-
-
17
﻿ Foreign
173
227
211
﻿ Total Current
$ 197
$ 227
$ 357
﻿ Deferred
﻿ Federal
-
12
(126)
﻿ State
-
-
-
﻿ Foreign
4
245
(223)
﻿ Total Deferred
$ 4
$ 257
$ (349)
﻿ Income Tax Expense
$ 201
$ 484
$ 8
﻿ Income (loss) from continuing operations before income taxes, non-controlling interest and discontinued operations
﻿ Foreign
360
1,258
700
﻿ Domestic
(2,223)
5,988
1,762
﻿
$ (1,863)
$ 7,246
$ 2,462
﻿ </t>
  </si>
  <si>
    <t>Schedule Of Reconciliation Of The Statutory Federal Income Tax Rate To The Effective Tax Rate Based On Income (Loss)</t>
  </si>
  <si>
    <t xml:space="preserve">﻿
﻿
﻿
﻿
Year Ended December 31,
﻿
2019
2018 (a)
2017 (a)
﻿ Tax provision at statutory rate
21.00
%
21.00
%
34.00
%
﻿ Change in valuation allowance
(23.61)
43.36
(247.26)
﻿ Impact of permanent items, including stock based compensation expense and impairment loss
(0.27)
(52.73)
5.25
﻿ Effect of foreign tax rates
0.34
0.51
(4.44)
﻿ State taxes net of federal benefit
(1.00)
0.14
3.11
﻿ Effect of dividend of foreign subsidiary in prior year
-
-
35.18
﻿ Prior year provision to return true-up
(5.82)
(5.61)
19.47
﻿ Non-controlling interest
(0.66)
0.16
0.98
﻿ Change in expected future rate
-
-
156.54
﻿ Other
(0.77)
(0.15)
(2.51)
﻿ Domestic and foreign income tax rate
(10.79)
%
6.68
%
0.32
%
﻿
(a)
Historical effective tax rates have been adjusted due to discontinued operations. Please refer to Note 2 for further information. </t>
  </si>
  <si>
    <t>Schedule Of Deferred Tax Assets And Liabilities</t>
  </si>
  <si>
    <t xml:space="preserve">﻿
﻿
﻿
﻿
Year Ended December 31,
﻿
2019
2018 (a)
﻿ Deferred tax assets:
﻿ Net operating loss carry forwards
$ 7,749
$ 8,789
﻿ Inventory
509
678
﻿ Compensation accruals
960
1,046
﻿ Accruals and reserves
109
206
﻿ Credits
308
382
﻿ Contract assets
1,489
55
﻿ Other
175
317
﻿ Total Deferred tax assets
11,299
11,473
﻿ Less: valuation allowance
(10,605)
(10,165)
﻿ Deferred tax assets net of valuation allowance
$ 694
$ 1,308
﻿
﻿ Deferred tax liabilities
﻿ Depreciation and amortization
(689)
(1,068)
﻿ Undistributed earnings of foreign subsidiary
-
-
﻿ Total deferred tax liabilities
(689)
(1,068)
﻿ Net deferred tax
$ 5
$ 240
﻿
(a)
Historical balances have been adjusted due to discontinued operations. Please refer to Note 2 for further information. </t>
  </si>
  <si>
    <t>Employee Benefit Plans (Tables)</t>
  </si>
  <si>
    <t>Schedule Of Amounts Recognized In Consolidated Balance Sheets</t>
  </si>
  <si>
    <t xml:space="preserve">﻿
﻿
2019
2018
﻿ Change in Projected Benefit Obligation:
﻿ Projected benefit obligation at January 1
$ 450
$ 533
﻿ Interest cost
16
16
﻿ Actuarial loss
63
(21)
﻿ Participant contributions
10
13
﻿ Benefits paid
(86)
(91)
﻿ Projected benefit obligation at December 31
$ 453
$ 450
﻿ Change in fair value of plan assets:
﻿ Employer contributions
76
78
﻿ Participant contributions
10
13
﻿ Benefits paid
(86)
(91)
﻿ Funded status
$ (453)
$ (450)
﻿ Current liabilities
71
73
﻿ Noncurrent liabilities
382
377
﻿ Net amount recognized
$ 453
$ 450
﻿ Amount recognized in other comprehensive income (loss)
-
-
﻿ Unrecognized net actuarial gain
-
-
﻿ Total
$
-
$
-
﻿ </t>
  </si>
  <si>
    <t>Schedule Of Assumptions Used</t>
  </si>
  <si>
    <t xml:space="preserve">﻿
﻿
2019
2018
2017
﻿ Annual increase in cost of benefits
5.6
%
5.7
%
5.8
%
﻿ Discount rate used to determine year-end obligations
3.5
%
3.9
%
3.3
%
﻿ Discount rate used to determine year-end expense
3.9
%
3.3
%
3.3
%
﻿ </t>
  </si>
  <si>
    <t>Schedule Of Liabilities Recorded</t>
  </si>
  <si>
    <t xml:space="preserve">﻿
﻿
2019
2018
﻿ Current portion
$ 120
$ 119
﻿ Long-term portion
655
706
﻿ Total liability at December 31
$ 775
$ 825
﻿ </t>
  </si>
  <si>
    <t>Schedule Of Expected Benefit Payments</t>
  </si>
  <si>
    <t xml:space="preserve">﻿
﻿ 2020
$ 191
﻿ 2021
179
﻿ 2022
167
﻿ 2023
157
﻿ 2024
147
﻿ Years 2025-2029
387
﻿ </t>
  </si>
  <si>
    <t>Common Stock And Stock Options (Tables)</t>
  </si>
  <si>
    <t>Summary Of Stock Option Activity</t>
  </si>
  <si>
    <t xml:space="preserve">﻿
﻿
Outstanding Awards
﻿
Stock Options
RSUs
Total
Stock Option Weighted-Average Exercise Price (a)
Aggregate Intrinsic Value
﻿ Outstanding at December 31, 2016 1,385
-
1,385
$ 6.54
﻿ Awards forfeited or cancelled (30)
-
(30)
12.42
﻿ Awards granted 303
-
303
7.28
﻿ Awards exercised or released (220)
-
(220)
10.67
﻿ Outstanding at December 31, 2017 1,438
-
1,438
6.00
﻿ Awards forfeited or cancelled (8)
-
(8)
7.20
﻿ Awards granted 0
98
98
-
﻿ Awards exercised or released (600)
-
(600)
5.65
﻿ Outstanding at December 31, 2018 830
98
928
6.25
﻿ Awards forfeited or cancelled (3)
(1)
(4)
6.42
﻿ Awards granted
-
79
79
-
﻿ Awards exercised or released (81)
(48)
(129)
4.91
﻿ Outstanding at December 31, 2019 746
128
874
$ 6.39
$ 10,965
﻿
﻿ Exercisable at December 31, 2018 576
$ 5.81
$ 11,855
﻿
﻿ Exercisable at December 31, 2019 668
$ 6.30
$ 7,819
﻿
﻿ Available for future grant at December 31, 2019 183
﻿ </t>
  </si>
  <si>
    <t>Schedule Of Weighted Average Assumptions</t>
  </si>
  <si>
    <t xml:space="preserve">﻿
﻿
2017
﻿ Dividend yield
0.0
%
﻿ Expected volatility
59.29 - 63.51
%
﻿ Risk-free interest rate
1.87 -2.16
%
﻿ Expected life (years)
6.0
﻿ </t>
  </si>
  <si>
    <t>Income (Loss) Per Share (Tables)</t>
  </si>
  <si>
    <t>Reconciliation Between Basic And Diluted Earnings Per Share</t>
  </si>
  <si>
    <t xml:space="preserve">﻿
﻿
﻿
Year Ended December 31,
﻿
2019
2018
2017
﻿ Numerator:
﻿ Income (loss) from continuing operations before non-controlling interest and discontinued operations
$ (2,064)
$ 6,762
$ 2,454
﻿ Loss on disposal of discontinued operations (Note 2)
(1,116)
-
(164)
﻿ Loss from discontinued operations, net of income taxes (Note 2)
(597)
(1,215)
(1,170)
﻿ Net income (loss)
(3,777)
5,547
1,120
﻿ Less: Loss allocated to non-controlling interest
-
-
(938)
﻿ Net income (loss) attributable to IntriCon shareholders
$ (3,777)
$ 5,547
$ 2,058
﻿
﻿
﻿ Denominator:
﻿ Basic – weighted shares outstanding
8,748
7,599
6,852
﻿ Weighted shares assumed upon exercise of stock awards
-
1,031
455
﻿ Diluted – weighted shares outstanding
8,748
8,630
7,307
﻿
﻿ Basic income (loss) per share attributable to IntriCon shareholders:
﻿ Continuing operations
$ (0.23)
$ 0.89
$ 0.50
﻿ Discontinued operations
(0.20)
(0.16)
(0.20)
﻿ Net income (loss) per share:
$ (0.43)
$ 0.73
$ 0.30
﻿
﻿ Diluted income (loss) per share attributable to IntriCon shareholders:
﻿ Continuing operations
$ (0.23)
$ 0.78
$ 0.46
﻿ Discontinued operations
(0.20)
(0.14)
(0.18)
﻿ Net income (loss) per share:
$ (0.43)
$ 0.64
$ 0.28
﻿ </t>
  </si>
  <si>
    <t>Supplemental Disclosure Of Cash Flows (Tables)</t>
  </si>
  <si>
    <t>Supplemental Disclosures Of Cash Flow Information</t>
  </si>
  <si>
    <t xml:space="preserve">﻿
﻿
Year Ended December 31,
﻿
2019
2018
2017
﻿ Interest received
$ 1,069
$ 381
$ 1
﻿ Interest paid
72
680
716
﻿ Income taxes received
73
-
-
﻿ Income taxes paid
148
190
166
﻿
﻿
Year Ended December 31,
﻿ Noncash Investing and Financing Transactions:
2019
2018
2017
﻿ Self-fitting software acquired through liabilities incurred and exchange of investment in partnership
3,093
-
-
﻿ Technology access liability
-
(375)
2,600
﻿ </t>
  </si>
  <si>
    <t>Revenue By Market (Tables)</t>
  </si>
  <si>
    <t>Schedule Of Net Revenue By Market</t>
  </si>
  <si>
    <t xml:space="preserve">﻿
﻿
Year Ended December 31,
﻿
2019
2018
2017
﻿ Medical:
﻿ Diabetes
$ 68,606
$ 65,197
$ 43,365
﻿ Other Medical
13,487
10,448
10,087
﻿ Hearing Health:
﻿ Value Based DTEC
6,120
6,858
6,492
﻿ Value Based ITEC
8,910
11,949
9,395
﻿ Legacy OEM
9,892
12,257
11,449
﻿ Professional Audio Communications:
6,478
7,239
6,166
﻿ Total Revenue, net
$ 113,493
$ 113,948
$ 86,954
﻿
﻿ </t>
  </si>
  <si>
    <t>Summary Of Significant Accounting Policies (Narrative) (Details)</t>
  </si>
  <si>
    <t>Dec. 31, 2019USD ($)segment</t>
  </si>
  <si>
    <t>Dec. 31, 2018USD ($)</t>
  </si>
  <si>
    <t>Dec. 31, 2017USD ($)</t>
  </si>
  <si>
    <t>Significant Accounting Policies [Line Items]</t>
  </si>
  <si>
    <t>Number of reportable segments | segment</t>
  </si>
  <si>
    <t>Term of securities classified as current, expected to be used in operations, sold or transferred</t>
  </si>
  <si>
    <t>12 months</t>
  </si>
  <si>
    <t>Investment income</t>
  </si>
  <si>
    <t>Allowance for doubtful accounts</t>
  </si>
  <si>
    <t>Goodwill impairment</t>
  </si>
  <si>
    <t>Depreciation expense</t>
  </si>
  <si>
    <t>Amortization expense of intangible assets</t>
  </si>
  <si>
    <t>Impairment of long-lived assets from continuing operations</t>
  </si>
  <si>
    <t>Fair Value, Assets, Level 1 to Level 2 Transfers, Amount</t>
  </si>
  <si>
    <t>Fair Value, Assets, Level 2 to Level 1 Transfers, Amount</t>
  </si>
  <si>
    <t>Fair Value, Measurement with Unobservable Inputs Reconciliation, Recurring Basis, Asset, Transfers, Net</t>
  </si>
  <si>
    <t>Amortization expense</t>
  </si>
  <si>
    <t>Tax related interest accrued</t>
  </si>
  <si>
    <t>Income Tax Examination, Penalties and Interest Accrued</t>
  </si>
  <si>
    <t>Maximum term</t>
  </si>
  <si>
    <t>6 years</t>
  </si>
  <si>
    <t>Advertising costs</t>
  </si>
  <si>
    <t>Self-Fitting Software [Member]</t>
  </si>
  <si>
    <t>Technology Access [Member]</t>
  </si>
  <si>
    <t>Minimum [Member]</t>
  </si>
  <si>
    <t>Acquired finite-lived intangible assets amortization period</t>
  </si>
  <si>
    <t>18 years</t>
  </si>
  <si>
    <t>Minimum [Member] | Building and Improvements [Member]</t>
  </si>
  <si>
    <t>Estimated useful life</t>
  </si>
  <si>
    <t>5 years</t>
  </si>
  <si>
    <t>Minimum [Member] | Machinery and Equipment [Member]</t>
  </si>
  <si>
    <t>3 years</t>
  </si>
  <si>
    <t>Maximum [Member]</t>
  </si>
  <si>
    <t>20 years</t>
  </si>
  <si>
    <t>Maximum [Member] | Building and Improvements [Member]</t>
  </si>
  <si>
    <t>40 years</t>
  </si>
  <si>
    <t>Maximum [Member] | Machinery and Equipment [Member]</t>
  </si>
  <si>
    <t>12 years</t>
  </si>
  <si>
    <t>Hearing Help Express (HHE) [Member]</t>
  </si>
  <si>
    <t>Impairment of Intangible Assets, Finite-lived</t>
  </si>
  <si>
    <t>Customer Funded Tooling [Member]</t>
  </si>
  <si>
    <t>Stock Options [Member] | Minimum [Member]</t>
  </si>
  <si>
    <t>Vesting period</t>
  </si>
  <si>
    <t>Stock Options [Member] | Maximum [Member]</t>
  </si>
  <si>
    <t>10 years</t>
  </si>
  <si>
    <t>Restricted Stock Units (RSUs) [Member]</t>
  </si>
  <si>
    <t>Discontinued Operations (Narrative) (Details) - USD ($) $ in Thousands</t>
  </si>
  <si>
    <t>Feb. 17, 2017</t>
  </si>
  <si>
    <t>Income Statement, Balance Sheet and Additional Disclosures by Disposal Groups, Including Discontinued Operations [Line Items]</t>
  </si>
  <si>
    <t>Discontinued operations, non-cash operating lease assets and lease liabilities</t>
  </si>
  <si>
    <t>Loss on sale of discontinued operations</t>
  </si>
  <si>
    <t>Discontinued Operations (Schedule Of Discontinued Operations Balance Sheet) (Details) - USD ($) $ in Thousands</t>
  </si>
  <si>
    <t>Current liabilities of discontinued operations</t>
  </si>
  <si>
    <t>Discontinued Operations, Disposed of by Sale [Member] | UK Subsidiary [Member]</t>
  </si>
  <si>
    <t>Accounts receivable, net</t>
  </si>
  <si>
    <t>Net assets</t>
  </si>
  <si>
    <t>Discontinued Operations (Schedule Of Loss On Sale Of Discontinued Operations) (Details) - USD ($) $ in Thousands</t>
  </si>
  <si>
    <t>Loss on disposal of discontinued operations</t>
  </si>
  <si>
    <t>Write-down of inventory to net realizable value</t>
  </si>
  <si>
    <t>Write-down of machinery and equipment to salvage value</t>
  </si>
  <si>
    <t>Other assets and liabilities, net</t>
  </si>
  <si>
    <t>Realized loss on foreign currency</t>
  </si>
  <si>
    <t>Net assets disposed</t>
  </si>
  <si>
    <t>Additional disposal costs, net</t>
  </si>
  <si>
    <t>Discontinued Operations (Summary Of Results Of Discontinued Operations) (Details) - USD ($) $ in Thousands</t>
  </si>
  <si>
    <t>Loss from discontinued operations, net of taxes</t>
  </si>
  <si>
    <t>Operating costs and expenses</t>
  </si>
  <si>
    <t>Other income, net</t>
  </si>
  <si>
    <t>Segment Reporting (Narrative) (Details)</t>
  </si>
  <si>
    <t>Dec. 31, 2019segment</t>
  </si>
  <si>
    <t>Number of reportable segments</t>
  </si>
  <si>
    <t>Segment Reporting (Summary Of Data By Industry Segment) (Details) - USD ($) $ in Thousands</t>
  </si>
  <si>
    <t>Segment Reporting Information [Line Items]</t>
  </si>
  <si>
    <t>Capital expenditures</t>
  </si>
  <si>
    <t>Intangible assets</t>
  </si>
  <si>
    <t>Body Worn Devices [Member]</t>
  </si>
  <si>
    <t>Identifiable assets (excluding goodwill)</t>
  </si>
  <si>
    <t>Hearing Health DTEC [Member]</t>
  </si>
  <si>
    <t>Geographic And Customer Information (Narrative) (Details) - customer</t>
  </si>
  <si>
    <t>Net Revenue [Member] | One Customer [Member]</t>
  </si>
  <si>
    <t>Revenue, Major Customer [Line Items]</t>
  </si>
  <si>
    <t>Number of customers</t>
  </si>
  <si>
    <t>Percentage of risk</t>
  </si>
  <si>
    <t>60.00%</t>
  </si>
  <si>
    <t>57.00%</t>
  </si>
  <si>
    <t>50.00%</t>
  </si>
  <si>
    <t>Net Revenue [Member] | Top Five Customers [Member]</t>
  </si>
  <si>
    <t>73.00%</t>
  </si>
  <si>
    <t>72.00%</t>
  </si>
  <si>
    <t>66.00%</t>
  </si>
  <si>
    <t>Accounts Receivable [Member] | Two Customers [Member]</t>
  </si>
  <si>
    <t>51.00%</t>
  </si>
  <si>
    <t>53.00%</t>
  </si>
  <si>
    <t>Contract Assets [Member] | One Customer [Member]</t>
  </si>
  <si>
    <t>86.00%</t>
  </si>
  <si>
    <t>78.00%</t>
  </si>
  <si>
    <t>Geographic And Customer Information (Geographical Distribution Of Long-Lived Assets, Net) (Details) - USD ($) $ in Thousands</t>
  </si>
  <si>
    <t>Revenues from External Customers and Long-Lived Assets [Line Items]</t>
  </si>
  <si>
    <t>Consolidated</t>
  </si>
  <si>
    <t>United States [Member]</t>
  </si>
  <si>
    <t>Singapore [Member]</t>
  </si>
  <si>
    <t>Other Geographical [Member]</t>
  </si>
  <si>
    <t>Geographic And Customer Information (Geographical Distribution Of Net Sales) (Details) - USD ($) $ in Thousands</t>
  </si>
  <si>
    <t>Europe [Member]</t>
  </si>
  <si>
    <t>Asia [Member]</t>
  </si>
  <si>
    <t>All Other Countries [Member]</t>
  </si>
  <si>
    <t>Goodwill (Narrative) (Details) - USD ($)</t>
  </si>
  <si>
    <t>6 Months Ended</t>
  </si>
  <si>
    <t>Goodwill [Line Items]</t>
  </si>
  <si>
    <t>Goodwill (Schedule Of Goodwill) (Details) - USD ($)</t>
  </si>
  <si>
    <t>Carrying amount, Beginning Balance</t>
  </si>
  <si>
    <t>Impairment of goodwill of Hearing Help Express</t>
  </si>
  <si>
    <t>Carrying amount, Ending Balance</t>
  </si>
  <si>
    <t>Intangible Assets (Narrative) (Details) $ in Thousands</t>
  </si>
  <si>
    <t>Dec. 31, 2019USD ($)</t>
  </si>
  <si>
    <t>Finite-Lived Intangible Assets [Line Items]</t>
  </si>
  <si>
    <t>Intangible assets impairment</t>
  </si>
  <si>
    <t>Trademarks [Member]</t>
  </si>
  <si>
    <t>Customer Lists [Member]</t>
  </si>
  <si>
    <t>Intangible Assets (Summary Of Intangible Assets) (Details) - USD ($) $ in Thousands</t>
  </si>
  <si>
    <t>Carrying amount, Beginning balance</t>
  </si>
  <si>
    <t>Amortization of intangible assets of Hearing Help Express</t>
  </si>
  <si>
    <t>Impairment of intangible assets of Hearing Help Express</t>
  </si>
  <si>
    <t>Carrying amount, Ending balance</t>
  </si>
  <si>
    <t>Investment In Partnerships (Narrative) (Details) - EUR (€) € in Thousands</t>
  </si>
  <si>
    <t>1 Months Ended</t>
  </si>
  <si>
    <t>Jan. 31, 2019</t>
  </si>
  <si>
    <t>Soundperience [Member]</t>
  </si>
  <si>
    <t>Schedule of Equity Method Investments [Line Items]</t>
  </si>
  <si>
    <t>Percentage ownership after transaction</t>
  </si>
  <si>
    <t>49.00%</t>
  </si>
  <si>
    <t>Percentage Relinquished After Transaction</t>
  </si>
  <si>
    <t>Payments for Software</t>
  </si>
  <si>
    <t>Signison [Member]</t>
  </si>
  <si>
    <t>Equity method, ownership interest</t>
  </si>
  <si>
    <t>Investment In Partnerships (Investments in Partnerships) (Details) - USD ($) $ in Thousands</t>
  </si>
  <si>
    <t>Other Investment [Member]</t>
  </si>
  <si>
    <t>Investment Securities (Narrative) (Details) $ in Thousands</t>
  </si>
  <si>
    <t>Dec. 31, 2019USD ($)security</t>
  </si>
  <si>
    <t>Available-for-sale Securities</t>
  </si>
  <si>
    <t>Amortization related to discounts on investment securities</t>
  </si>
  <si>
    <t>Number of available for sale securities | security</t>
  </si>
  <si>
    <t>Investment Securities (Summary Of Maturity Dates Of Investments) (Details) - USD ($) $ in Thousands</t>
  </si>
  <si>
    <t>Fair Value, Assets and Liabilities Measured on Recurring and Nonrecurring Basis [Line Items]</t>
  </si>
  <si>
    <t>Less than one year</t>
  </si>
  <si>
    <t>1-5 years</t>
  </si>
  <si>
    <t>Commercial Paper Original Maturities of 91 Days or More [Member]</t>
  </si>
  <si>
    <t>Corporate Notes And Bonds [Member]</t>
  </si>
  <si>
    <t>Inventories (Schedule Of Inventories) (Details) - USD ($) $ in Thousands</t>
  </si>
  <si>
    <t>Inventory [Line Items]</t>
  </si>
  <si>
    <t>Raw materials</t>
  </si>
  <si>
    <t>Work-in process</t>
  </si>
  <si>
    <t>Finished products and components</t>
  </si>
  <si>
    <t>Domestic [Member]</t>
  </si>
  <si>
    <t>Foreign [Member]</t>
  </si>
  <si>
    <t>Other Assets, Net (Narrative) (Details) € in Thousands, $ in Thousands</t>
  </si>
  <si>
    <t>Jan. 31, 2019EUR (€)</t>
  </si>
  <si>
    <t>Jan. 31, 2019USD ($)</t>
  </si>
  <si>
    <t>Other Accrued Current Liabilities [Member]</t>
  </si>
  <si>
    <t>Other Assets, Net [Line Items]</t>
  </si>
  <si>
    <t>Software Purchase, Outstanding Liabilities</t>
  </si>
  <si>
    <t>Other Long Term Liabilities [Member]</t>
  </si>
  <si>
    <t>Payments for Software | €</t>
  </si>
  <si>
    <t>Percent Of Ownership Interest Transferred</t>
  </si>
  <si>
    <t>Period of future quarterly installments of non-cash amounts, software capitalization</t>
  </si>
  <si>
    <t>4 years</t>
  </si>
  <si>
    <t>Soundperience [Member] | Cash Paid At Closing [Member]</t>
  </si>
  <si>
    <t>Software, capitalized cost</t>
  </si>
  <si>
    <t>Soundperience [Member] | Software, Future Quarterly Installments Next Four Years [Member]</t>
  </si>
  <si>
    <t>Soundperience [Member] | Due In January 2023 [Member]</t>
  </si>
  <si>
    <t>Soundperience [Member] | Software, Value Of Partnership And License Agreement Transferred [Member]</t>
  </si>
  <si>
    <t>Other Assets, Net (Schedule Of Other Assets, Net) (Details) - USD ($) $ in Thousands</t>
  </si>
  <si>
    <t>Other Assets [Line Items]</t>
  </si>
  <si>
    <t>Other Assets [Member]</t>
  </si>
  <si>
    <t>Other Accrued Liabilities (Narrative) (Details) $ in Thousands</t>
  </si>
  <si>
    <t>Amount reclassified to noncurrent liabilities</t>
  </si>
  <si>
    <t>Other Accrued Liabilities (Components Of Other Accrued Liabilities) (Details) - USD ($) $ in Thousands</t>
  </si>
  <si>
    <t>Pension</t>
  </si>
  <si>
    <t>Postretirement benefit obligation</t>
  </si>
  <si>
    <t>Deferred revenue</t>
  </si>
  <si>
    <t>Technology access liability</t>
  </si>
  <si>
    <t>Other</t>
  </si>
  <si>
    <t>Leases (Narrative) (Details) $ in Thousands</t>
  </si>
  <si>
    <t>Dec. 31, 2019USD ($)item</t>
  </si>
  <si>
    <t>Jan. 01, 2019USD ($)</t>
  </si>
  <si>
    <t>Lessee, Lease, Description [Line Items]</t>
  </si>
  <si>
    <t>Finance Lease, Weighted Average Discount Rate, Percent</t>
  </si>
  <si>
    <t>5.56%</t>
  </si>
  <si>
    <t>Finance Lease, Weighted Average Remaining Lease Term</t>
  </si>
  <si>
    <t>1 year 4 months 24 days</t>
  </si>
  <si>
    <t>Operating Lease, Weighted Average Discount Rate, Percent</t>
  </si>
  <si>
    <t>5.25%</t>
  </si>
  <si>
    <t>Operating Lease, Weighted Average Remaining Lease Term</t>
  </si>
  <si>
    <t>3 years 1 month 6 days</t>
  </si>
  <si>
    <t>Incremental borrowing rates terms, discount rates</t>
  </si>
  <si>
    <t>Future minimum payments, 2019</t>
  </si>
  <si>
    <t>Future minimum payments, 2020</t>
  </si>
  <si>
    <t>Future minimum payments, 2021</t>
  </si>
  <si>
    <t>Future minimum payments, 2022</t>
  </si>
  <si>
    <t>Future minimum payments, 2023</t>
  </si>
  <si>
    <t>ROU asset</t>
  </si>
  <si>
    <t>Lease liability</t>
  </si>
  <si>
    <t>Lease total expense</t>
  </si>
  <si>
    <t>Engineering, Manufacturing, Sales And Administrative Facilities [Member]</t>
  </si>
  <si>
    <t>Continuing Operations [Member]</t>
  </si>
  <si>
    <t>Non-cash increase of operating lease ROU assets</t>
  </si>
  <si>
    <t>Non-cash increase of lease incentive other assets</t>
  </si>
  <si>
    <t>Non-cash increase of lease liabilities</t>
  </si>
  <si>
    <t>Minnesota [Member]</t>
  </si>
  <si>
    <t>Number of leased facilities | item</t>
  </si>
  <si>
    <t>Minnesota [Member] | Lease Expiration In 2022 [Member]</t>
  </si>
  <si>
    <t>Minnesota [Member] | Lease Expiration In 2023 [Member]</t>
  </si>
  <si>
    <t>Illinois [Member]</t>
  </si>
  <si>
    <t>Indonesia [Member]</t>
  </si>
  <si>
    <t>Germany [Member]</t>
  </si>
  <si>
    <t>Lessee, Operating Lease, Term of Contract</t>
  </si>
  <si>
    <t>1 year</t>
  </si>
  <si>
    <t>Minimum [Member] | Foreign Countries [Member]</t>
  </si>
  <si>
    <t>Maximum [Member] | Foreign Countries [Member]</t>
  </si>
  <si>
    <t>Leases (Summary Of Lease Costs By Type) (Details) $ in Thousands</t>
  </si>
  <si>
    <t>Amortization of right-of-use assets</t>
  </si>
  <si>
    <t>Interest on lease liabilities</t>
  </si>
  <si>
    <t>Operating lease cost</t>
  </si>
  <si>
    <t>Variable lease cost</t>
  </si>
  <si>
    <t>[1]</t>
  </si>
  <si>
    <t>Total lease cost</t>
  </si>
  <si>
    <t>Variable lease costs consists primarily of taxes, insurance, and common area or other maintenance costs for our domestic and foreign building leases.</t>
  </si>
  <si>
    <t>Leases (Maturities Of Lease Liabilities) (Details) - USD ($) $ in Thousands</t>
  </si>
  <si>
    <t>Jan. 01, 2019</t>
  </si>
  <si>
    <t>Operating Leases, 2020</t>
  </si>
  <si>
    <t>Operating Leases, 2021</t>
  </si>
  <si>
    <t>Operating Leases, 2022</t>
  </si>
  <si>
    <t>Operating Leases, 2023</t>
  </si>
  <si>
    <t>Operating Leases, 2024</t>
  </si>
  <si>
    <t>Operating Leases, Total lease payments</t>
  </si>
  <si>
    <t>Operating Leases, Less: Interest</t>
  </si>
  <si>
    <t>Operating Leases, Present value of lease liabilities</t>
  </si>
  <si>
    <t>Financing Leases, 2020</t>
  </si>
  <si>
    <t>Financing Leases, 2021</t>
  </si>
  <si>
    <t>Financing Leases, Total lease payments</t>
  </si>
  <si>
    <t>Financing Leases, Less: Interest</t>
  </si>
  <si>
    <t>Financing Leases, Present value of lease liabilities</t>
  </si>
  <si>
    <t>Lease, Liability, 2020</t>
  </si>
  <si>
    <t>Lease, Liability, 2021</t>
  </si>
  <si>
    <t>Lease, Liability, 2022</t>
  </si>
  <si>
    <t>Lease, Liability, 2023</t>
  </si>
  <si>
    <t>Lease, Liability, 2024</t>
  </si>
  <si>
    <t>Lease, Liability, Total lease payments</t>
  </si>
  <si>
    <t>Lease, Less: Interest</t>
  </si>
  <si>
    <t>Lease, Present value of lease liabilities</t>
  </si>
  <si>
    <t>Domestic And Foreign Income Taxes (Narrative) (Details) - USD ($)</t>
  </si>
  <si>
    <t>Operating Loss Carryforwards [Line Items]</t>
  </si>
  <si>
    <t>Change in valuation allowance</t>
  </si>
  <si>
    <t>Unrecognized tax benefits</t>
  </si>
  <si>
    <t>United States IRS [Member]</t>
  </si>
  <si>
    <t>Net operating loss carryforward</t>
  </si>
  <si>
    <t>State [Member]</t>
  </si>
  <si>
    <t>Domestic And Foreign Income Taxes (Domestic And Foreign Income Taxes (Benefits)) (Details) - USD ($) $ in Thousands</t>
  </si>
  <si>
    <t>Current, Federal</t>
  </si>
  <si>
    <t>Current, State</t>
  </si>
  <si>
    <t>Current, Foreign</t>
  </si>
  <si>
    <t>Total Current</t>
  </si>
  <si>
    <t>Deferred, Federal</t>
  </si>
  <si>
    <t>Deferred, State</t>
  </si>
  <si>
    <t>Deferred, Foreign</t>
  </si>
  <si>
    <t>Total Deferred</t>
  </si>
  <si>
    <t>Income Tax Expense</t>
  </si>
  <si>
    <t>Foreign</t>
  </si>
  <si>
    <t>Domestic</t>
  </si>
  <si>
    <t>Domestic And Foreign Income Taxes (Schedule Of Reconciliation Of The Statutory Federal Income Tax Rate To The Effective Tax Rate Based On Income (Loss)) (Details)</t>
  </si>
  <si>
    <t>Tax provision at statutory rate</t>
  </si>
  <si>
    <t>21.00%</t>
  </si>
  <si>
    <t>34.00%</t>
  </si>
  <si>
    <t>(23.61%)</t>
  </si>
  <si>
    <t>43.36%</t>
  </si>
  <si>
    <t>(247.26%)</t>
  </si>
  <si>
    <t>Impact of permanent items, including stock based compensation expense and impairment loss</t>
  </si>
  <si>
    <t>(0.27%)</t>
  </si>
  <si>
    <t>(52.73%)</t>
  </si>
  <si>
    <t>Effect of foreign tax rates</t>
  </si>
  <si>
    <t>0.34%</t>
  </si>
  <si>
    <t>0.51%</t>
  </si>
  <si>
    <t>(4.44%)</t>
  </si>
  <si>
    <t>State taxes net of federal benefit</t>
  </si>
  <si>
    <t>(1.00%)</t>
  </si>
  <si>
    <t>0.14%</t>
  </si>
  <si>
    <t>3.11%</t>
  </si>
  <si>
    <t>Effect of dividend of foreign subsidiary in prior year</t>
  </si>
  <si>
    <t>35.18%</t>
  </si>
  <si>
    <t>Prior year provision to return true-up</t>
  </si>
  <si>
    <t>(5.82%)</t>
  </si>
  <si>
    <t>(5.61%)</t>
  </si>
  <si>
    <t>19.47%</t>
  </si>
  <si>
    <t>(0.66%)</t>
  </si>
  <si>
    <t>0.16%</t>
  </si>
  <si>
    <t>0.98%</t>
  </si>
  <si>
    <t>Change in expected future rate</t>
  </si>
  <si>
    <t>156.54%</t>
  </si>
  <si>
    <t>(0.77%)</t>
  </si>
  <si>
    <t>(0.15%)</t>
  </si>
  <si>
    <t>(2.51%)</t>
  </si>
  <si>
    <t>Domestic and foreign income tax rate</t>
  </si>
  <si>
    <t>(10.79%)</t>
  </si>
  <si>
    <t>6.68%</t>
  </si>
  <si>
    <t>0.32%</t>
  </si>
  <si>
    <t>Historical effective tax rates have been adjusted due to discontinued operations. Please refer to Note 2 for further information.</t>
  </si>
  <si>
    <t>Domestic And Foreign Income Taxes (Schedule Of Deferred Tax Assets And Liabilities) (Details) - USD ($) $ in Thousands</t>
  </si>
  <si>
    <t>Net operating loss carry forwards</t>
  </si>
  <si>
    <t>Inventory</t>
  </si>
  <si>
    <t>Compensation accruals</t>
  </si>
  <si>
    <t>Accruals and reserves</t>
  </si>
  <si>
    <t>Credits</t>
  </si>
  <si>
    <t>Total Deferred tax assets</t>
  </si>
  <si>
    <t>Less: valuation allowance</t>
  </si>
  <si>
    <t>Deferred tax assets net of valuation allowance</t>
  </si>
  <si>
    <t>Deferred tax liabilities depreciation and amortization</t>
  </si>
  <si>
    <t>Total deferred tax liabilities</t>
  </si>
  <si>
    <t>Net deferred tax</t>
  </si>
  <si>
    <t>Employee Benefit Plans (Narrative) (Details) - USD ($) $ in Thousands</t>
  </si>
  <si>
    <t>Defined Benefit Plan Disclosure [Line Items]</t>
  </si>
  <si>
    <t>Company plan contributions</t>
  </si>
  <si>
    <t>Unrecognized prior service cost reduction</t>
  </si>
  <si>
    <t>Assumed health care cost trend rate</t>
  </si>
  <si>
    <t>5.60%</t>
  </si>
  <si>
    <t>Ultimate health care cost trend rate</t>
  </si>
  <si>
    <t>4.60%</t>
  </si>
  <si>
    <t>Year that plan rate reaches ultimate health care cost trend rate</t>
  </si>
  <si>
    <t>2066</t>
  </si>
  <si>
    <t>Discount rate used to determine year-end expense</t>
  </si>
  <si>
    <t>3.90%</t>
  </si>
  <si>
    <t>3.30%</t>
  </si>
  <si>
    <t>Pension Plan [Member]</t>
  </si>
  <si>
    <t>4.00%</t>
  </si>
  <si>
    <t>Employee Benefit Plans (Schedule Of Amounts Recognized In Consolidated Balance Sheets) (Details) - Postretirement Medical Benefits [Member] - USD ($) $ in Thousands</t>
  </si>
  <si>
    <t>Change in Projected Benefit Obligation:</t>
  </si>
  <si>
    <t>Projected benefit obligation at January 1</t>
  </si>
  <si>
    <t>Interest cost</t>
  </si>
  <si>
    <t>Actuarial loss</t>
  </si>
  <si>
    <t>Participant contributions</t>
  </si>
  <si>
    <t>Benefits paid</t>
  </si>
  <si>
    <t>Projected benefit obligation at December 31</t>
  </si>
  <si>
    <t>Change in fair value of plan assets:</t>
  </si>
  <si>
    <t>Employer contributions</t>
  </si>
  <si>
    <t>Funded status</t>
  </si>
  <si>
    <t>Current liabilities</t>
  </si>
  <si>
    <t>Noncurrent liabilities</t>
  </si>
  <si>
    <t>Net amount recognized</t>
  </si>
  <si>
    <t>Amount recognized in other comprehensive income (loss)</t>
  </si>
  <si>
    <t>Unrecognized net actuarial gain</t>
  </si>
  <si>
    <t>Employee Benefit Plans (Schedule Of Assumptions Used) (Details)</t>
  </si>
  <si>
    <t>Annual increase in cost of benefits</t>
  </si>
  <si>
    <t>5.70%</t>
  </si>
  <si>
    <t>5.80%</t>
  </si>
  <si>
    <t>Discount rate used to determine year-end obligations</t>
  </si>
  <si>
    <t>3.50%</t>
  </si>
  <si>
    <t>Employee Benefit Plans (Schedule Of Liabilities Recorded) (Details) - Other Postretirement Benefit Plans, Defined Benefit [Member] - USD ($) $ in Thousands</t>
  </si>
  <si>
    <t>Current portion</t>
  </si>
  <si>
    <t>Long-term portion</t>
  </si>
  <si>
    <t>Total liability at December 31</t>
  </si>
  <si>
    <t>Employee Benefit Plans (Schedule Of Expected Benefit Payments) (Details) $ in Thousands</t>
  </si>
  <si>
    <t>2020</t>
  </si>
  <si>
    <t>2021</t>
  </si>
  <si>
    <t>2022</t>
  </si>
  <si>
    <t>2023</t>
  </si>
  <si>
    <t>2024</t>
  </si>
  <si>
    <t>Years 2025-2029</t>
  </si>
  <si>
    <t>Currency Translation And Transaction Adjustments (Narrative) (Details) - USD ($) $ in Thousands</t>
  </si>
  <si>
    <t>Foreign currency transaction losses</t>
  </si>
  <si>
    <t>Common Stock And Stock Options (Narrative) (Details) - USD ($) $ / shares in Units, shares in Thousands, $ in Thousands</t>
  </si>
  <si>
    <t>Aug. 20, 2018</t>
  </si>
  <si>
    <t>Share-based Compensation Arrangement by Share-based Payment Award [Line Items]</t>
  </si>
  <si>
    <t>Aggregate number of shares of common stock for which awards can be granted</t>
  </si>
  <si>
    <t>Number of Shares, Awards granted</t>
  </si>
  <si>
    <t>Maximum amount of common stock participants may elect to purchase</t>
  </si>
  <si>
    <t>Window period</t>
  </si>
  <si>
    <t>20 days</t>
  </si>
  <si>
    <t>Shares repurchased under management purchase program</t>
  </si>
  <si>
    <t>Weighted average remaining contractual life of options exercisable, years</t>
  </si>
  <si>
    <t>4 years 6 months 11 days</t>
  </si>
  <si>
    <t>4 years 9 months 22 days</t>
  </si>
  <si>
    <t>Total intrinsic value of options exercised</t>
  </si>
  <si>
    <t>Weighted average fair value of options granted</t>
  </si>
  <si>
    <t>Forfeiture rate</t>
  </si>
  <si>
    <t>0.00%</t>
  </si>
  <si>
    <t>Stock option expense</t>
  </si>
  <si>
    <t>Stock options exercised using cashless method</t>
  </si>
  <si>
    <t>Unrecognized compensation costs related to non-vested awards</t>
  </si>
  <si>
    <t>Unrecognized compensation costs related to non-vested awards, recognition period</t>
  </si>
  <si>
    <t>1 year 9 months 26 days</t>
  </si>
  <si>
    <t>Price per share</t>
  </si>
  <si>
    <t>Underwriting discount, per share</t>
  </si>
  <si>
    <t>Shares repurchased</t>
  </si>
  <si>
    <t>2015 Equity Incentive Plan [Member]</t>
  </si>
  <si>
    <t>2006 Equity Incentive Plan [Member]</t>
  </si>
  <si>
    <t>Employee Stock Purchase Plan [Member]</t>
  </si>
  <si>
    <t>Maximum number of shares approved under purchase plan</t>
  </si>
  <si>
    <t>Shares purchased for award</t>
  </si>
  <si>
    <t>Stock Options [Member]</t>
  </si>
  <si>
    <t>Weighted average fair value of units granted</t>
  </si>
  <si>
    <t>Common Stock And Stock Options (Summary Of Stock Option Activity) (Details) - USD ($) $ / shares in Units, shares in Thousands, $ in Thousands</t>
  </si>
  <si>
    <t>Number of Shares, Outstanding</t>
  </si>
  <si>
    <t>Number of Shares, Options forfeited, cancelled or expired</t>
  </si>
  <si>
    <t>Number of Shares, Awards exercised or vested</t>
  </si>
  <si>
    <t>Weighted-average Exercise Price, Outstanding</t>
  </si>
  <si>
    <t>Weighted-average Exercise Price, Awards forfeited, cancelled or expired</t>
  </si>
  <si>
    <t>Weighted-average Exercise Price, Awards granted</t>
  </si>
  <si>
    <t>Weighted-average Exercise Price, Awards exercised or vested</t>
  </si>
  <si>
    <t>Aggregate Intrinsic Value, Outstanding</t>
  </si>
  <si>
    <t>Number of Shares, Exercisable</t>
  </si>
  <si>
    <t>Weighted-average Exercise Price, Exercisable</t>
  </si>
  <si>
    <t>Aggregate Intrinsic Value, Exercisable</t>
  </si>
  <si>
    <t>Number of Shares, Available for future grant</t>
  </si>
  <si>
    <t>Common Stock And Stock Options (Schedule Of Weighted Average Assumptions) (Details)</t>
  </si>
  <si>
    <t>Dividend yield</t>
  </si>
  <si>
    <t>Expected volatility, minimum</t>
  </si>
  <si>
    <t>59.29%</t>
  </si>
  <si>
    <t>Expected volatility, maximum</t>
  </si>
  <si>
    <t>63.51%</t>
  </si>
  <si>
    <t>Risk-free interest rate, minimum</t>
  </si>
  <si>
    <t>1.87%</t>
  </si>
  <si>
    <t>Risk-free interest rate, maximum</t>
  </si>
  <si>
    <t>2.16%</t>
  </si>
  <si>
    <t>Expected life (years)</t>
  </si>
  <si>
    <t>Income (Loss) Per Share (Narrative) (Details) - shares shares in Thousands</t>
  </si>
  <si>
    <t>Securities excluded from computation of diluted income per share</t>
  </si>
  <si>
    <t>Income (Loss) Per Share (Reconciliation Between Basic And Diluted Earnings Per Share) (Details) - USD ($) $ / shares in Units, shares in Thousands, $ in Thousands</t>
  </si>
  <si>
    <t>Basic - weighted shares outstanding</t>
  </si>
  <si>
    <t>Weighted shares assumed upon exercise of stock awards</t>
  </si>
  <si>
    <t>Diluted - weighted shares outstanding</t>
  </si>
  <si>
    <t>Contingencies And Commitments (Details) $ in Thousands</t>
  </si>
  <si>
    <t>Selas SAS, Liabilities</t>
  </si>
  <si>
    <t>Employment period</t>
  </si>
  <si>
    <t>Base salary term</t>
  </si>
  <si>
    <t>2 years</t>
  </si>
  <si>
    <t>Related-Party Transactions (Narrative) (Details) € in Thousands, shares in Thousands, $ in Thousands</t>
  </si>
  <si>
    <t>Aug. 20, 2018USD ($)shares</t>
  </si>
  <si>
    <t>Related Party Transaction [Line Items]</t>
  </si>
  <si>
    <t>Legal services and costs</t>
  </si>
  <si>
    <t>Proceeds from equity offering used for repurchase of shares</t>
  </si>
  <si>
    <t>Shares repurchased | shares</t>
  </si>
  <si>
    <t>Note receivable</t>
  </si>
  <si>
    <t>Supplemental Disclosure Of Cash Flows (Narrative) (Details) - USD ($) $ in Thousands</t>
  </si>
  <si>
    <t>Property, plant and equipment purchases that remain in accounts payable</t>
  </si>
  <si>
    <t>Supplemental Disclosure Of Cash Flows (Supplemental Disclosures Of Cash Flow Information) (Details) - USD ($) $ in Thousands</t>
  </si>
  <si>
    <t>Interest received</t>
  </si>
  <si>
    <t>Interest paid</t>
  </si>
  <si>
    <t>Income taxes received</t>
  </si>
  <si>
    <t>Income taxes paid</t>
  </si>
  <si>
    <t>Self-fitting software acquired through liabilities incurred and exchange of investment in partnership</t>
  </si>
  <si>
    <t>Revenue By Market (Schedule Of Net Revenue By Market) (Details) - USD ($) $ in Thousands</t>
  </si>
  <si>
    <t>Total Net Revenue</t>
  </si>
  <si>
    <t>Medical Biotelemetry, Diabetes [Member]</t>
  </si>
  <si>
    <t>Medical Biotelemetry, Other Medical [Member]</t>
  </si>
  <si>
    <t>Hearing Health Value Based DTEC [Member]</t>
  </si>
  <si>
    <t>Hearing Health Value Based ITEC [Member]</t>
  </si>
  <si>
    <t>Legacy OEM [Member]</t>
  </si>
  <si>
    <t>Professional Audio Communic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13</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9</v>
      </c>
    </row>
    <row r="27" spans="1:4">
      <c r="A27" s="4" t="s">
        <v>50</v>
      </c>
      <c r="B27" s="4" t="s">
        <v>13</v>
      </c>
    </row>
    <row r="28" spans="1:4">
      <c r="A28" s="4" t="s">
        <v>51</v>
      </c>
      <c r="C28" s="5" t="n">
        <v>8813115</v>
      </c>
    </row>
    <row r="29" spans="1:4">
      <c r="A29" s="4" t="s">
        <v>52</v>
      </c>
      <c r="B29" s="4" t="s">
        <v>53</v>
      </c>
    </row>
    <row r="30" spans="1:4">
      <c r="A30" s="4" t="s">
        <v>54</v>
      </c>
      <c r="B30" s="4" t="s">
        <v>55</v>
      </c>
    </row>
    <row r="31" spans="1:4">
      <c r="A31" s="4" t="s">
        <v>56</v>
      </c>
      <c r="B31" s="4" t="s">
        <v>53</v>
      </c>
    </row>
    <row r="32" spans="1:4">
      <c r="A32" s="4" t="s">
        <v>57</v>
      </c>
      <c r="D32" s="6" t="n">
        <v>190073616</v>
      </c>
    </row>
    <row r="33" spans="1:4">
      <c r="A33" s="4" t="s">
        <v>58</v>
      </c>
      <c r="B33" s="4" t="s">
        <v>13</v>
      </c>
    </row>
    <row r="34" spans="1:4">
      <c r="A34" s="4" t="s">
        <v>59</v>
      </c>
      <c r="B34" s="4" t="s">
        <v>55</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250</v>
      </c>
    </row>
    <row r="4" spans="1:2">
      <c r="A4" s="4" t="s">
        <v>123</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260</v>
      </c>
    </row>
    <row r="4" spans="1:2">
      <c r="A4" s="4" t="s">
        <v>115</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113493</v>
      </c>
      <c r="C4" s="6" t="n">
        <v>113948</v>
      </c>
      <c r="D4" s="6" t="n">
        <v>86954</v>
      </c>
    </row>
    <row r="5" spans="1:4">
      <c r="A5" s="4" t="s">
        <v>69</v>
      </c>
      <c r="B5" s="5" t="n">
        <v>82507</v>
      </c>
      <c r="C5" s="5" t="n">
        <v>77717</v>
      </c>
      <c r="D5" s="5" t="n">
        <v>61684</v>
      </c>
    </row>
    <row r="6" spans="1:4">
      <c r="A6" s="4" t="s">
        <v>70</v>
      </c>
      <c r="B6" s="5" t="n">
        <v>30986</v>
      </c>
      <c r="C6" s="5" t="n">
        <v>36231</v>
      </c>
      <c r="D6" s="5" t="n">
        <v>25270</v>
      </c>
    </row>
    <row r="7" spans="1:4">
      <c r="A7" s="3" t="s">
        <v>71</v>
      </c>
    </row>
    <row r="8" spans="1:4">
      <c r="A8" s="4" t="s">
        <v>72</v>
      </c>
      <c r="B8" s="5" t="n">
        <v>11498</v>
      </c>
      <c r="C8" s="5" t="n">
        <v>11467</v>
      </c>
      <c r="D8" s="5" t="n">
        <v>8262</v>
      </c>
    </row>
    <row r="9" spans="1:4">
      <c r="A9" s="4" t="s">
        <v>73</v>
      </c>
      <c r="B9" s="5" t="n">
        <v>13933</v>
      </c>
      <c r="C9" s="5" t="n">
        <v>11718</v>
      </c>
      <c r="D9" s="5" t="n">
        <v>8966</v>
      </c>
    </row>
    <row r="10" spans="1:4">
      <c r="A10" s="4" t="s">
        <v>74</v>
      </c>
      <c r="B10" s="5" t="n">
        <v>3830</v>
      </c>
      <c r="C10" s="5" t="n">
        <v>4671</v>
      </c>
      <c r="D10" s="5" t="n">
        <v>4458</v>
      </c>
    </row>
    <row r="11" spans="1:4">
      <c r="A11" s="4" t="s">
        <v>75</v>
      </c>
      <c r="B11" s="5" t="n">
        <v>3765</v>
      </c>
    </row>
    <row r="12" spans="1:4">
      <c r="A12" s="4" t="s">
        <v>76</v>
      </c>
      <c r="B12" s="5" t="n">
        <v>33026</v>
      </c>
      <c r="C12" s="5" t="n">
        <v>27856</v>
      </c>
      <c r="D12" s="5" t="n">
        <v>21686</v>
      </c>
    </row>
    <row r="13" spans="1:4">
      <c r="A13" s="4" t="s">
        <v>77</v>
      </c>
      <c r="B13" s="5" t="n">
        <v>-2040</v>
      </c>
      <c r="C13" s="5" t="n">
        <v>8375</v>
      </c>
      <c r="D13" s="5" t="n">
        <v>3584</v>
      </c>
    </row>
    <row r="14" spans="1:4">
      <c r="A14" s="4" t="s">
        <v>78</v>
      </c>
      <c r="B14" s="5" t="n">
        <v>920</v>
      </c>
      <c r="C14" s="5" t="n">
        <v>-314</v>
      </c>
      <c r="D14" s="5" t="n">
        <v>-716</v>
      </c>
    </row>
    <row r="15" spans="1:4">
      <c r="A15" s="4" t="s">
        <v>79</v>
      </c>
      <c r="B15" s="5" t="n">
        <v>-743</v>
      </c>
      <c r="C15" s="5" t="n">
        <v>-815</v>
      </c>
      <c r="D15" s="5" t="n">
        <v>-406</v>
      </c>
    </row>
    <row r="16" spans="1:4">
      <c r="A16" s="4" t="s">
        <v>80</v>
      </c>
      <c r="B16" s="5" t="n">
        <v>-1863</v>
      </c>
      <c r="C16" s="5" t="n">
        <v>7246</v>
      </c>
      <c r="D16" s="5" t="n">
        <v>2462</v>
      </c>
    </row>
    <row r="17" spans="1:4">
      <c r="A17" s="4" t="s">
        <v>81</v>
      </c>
      <c r="B17" s="5" t="n">
        <v>201</v>
      </c>
      <c r="C17" s="5" t="n">
        <v>484</v>
      </c>
      <c r="D17" s="5" t="n">
        <v>8</v>
      </c>
    </row>
    <row r="18" spans="1:4">
      <c r="A18" s="4" t="s">
        <v>82</v>
      </c>
      <c r="B18" s="5" t="n">
        <v>-2064</v>
      </c>
      <c r="C18" s="5" t="n">
        <v>6762</v>
      </c>
      <c r="D18" s="5" t="n">
        <v>2454</v>
      </c>
    </row>
    <row r="19" spans="1:4">
      <c r="A19" s="4" t="s">
        <v>83</v>
      </c>
      <c r="B19" s="5" t="n">
        <v>-1116</v>
      </c>
      <c r="D19" s="5" t="n">
        <v>-164</v>
      </c>
    </row>
    <row r="20" spans="1:4">
      <c r="A20" s="4" t="s">
        <v>84</v>
      </c>
      <c r="B20" s="5" t="n">
        <v>-597</v>
      </c>
      <c r="C20" s="5" t="n">
        <v>-1215</v>
      </c>
      <c r="D20" s="5" t="n">
        <v>-1170</v>
      </c>
    </row>
    <row r="21" spans="1:4">
      <c r="A21" s="4" t="s">
        <v>85</v>
      </c>
      <c r="B21" s="5" t="n">
        <v>-3777</v>
      </c>
      <c r="C21" s="5" t="n">
        <v>5547</v>
      </c>
      <c r="D21" s="5" t="n">
        <v>1120</v>
      </c>
    </row>
    <row r="22" spans="1:4">
      <c r="A22" s="4" t="s">
        <v>86</v>
      </c>
      <c r="D22" s="5" t="n">
        <v>-938</v>
      </c>
    </row>
    <row r="23" spans="1:4">
      <c r="A23" s="4" t="s">
        <v>87</v>
      </c>
      <c r="B23" s="6" t="n">
        <v>-3777</v>
      </c>
      <c r="C23" s="6" t="n">
        <v>5547</v>
      </c>
      <c r="D23" s="6" t="n">
        <v>2058</v>
      </c>
    </row>
    <row r="24" spans="1:4">
      <c r="A24" s="3" t="s">
        <v>88</v>
      </c>
    </row>
    <row r="25" spans="1:4">
      <c r="A25" s="4" t="s">
        <v>89</v>
      </c>
      <c r="B25" s="7" t="n">
        <v>-0.23</v>
      </c>
      <c r="C25" s="7" t="n">
        <v>0.89</v>
      </c>
      <c r="D25" s="7" t="n">
        <v>0.5</v>
      </c>
    </row>
    <row r="26" spans="1:4">
      <c r="A26" s="4" t="s">
        <v>90</v>
      </c>
      <c r="B26" s="8" t="n">
        <v>-0.2</v>
      </c>
      <c r="C26" s="8" t="n">
        <v>-0.16</v>
      </c>
      <c r="D26" s="8" t="n">
        <v>-0.2</v>
      </c>
    </row>
    <row r="27" spans="1:4">
      <c r="A27" s="4" t="s">
        <v>91</v>
      </c>
      <c r="B27" s="8" t="n">
        <v>-0.43</v>
      </c>
      <c r="C27" s="8" t="n">
        <v>0.73</v>
      </c>
      <c r="D27" s="8" t="n">
        <v>0.3</v>
      </c>
    </row>
    <row r="28" spans="1:4">
      <c r="A28" s="3" t="s">
        <v>92</v>
      </c>
    </row>
    <row r="29" spans="1:4">
      <c r="A29" s="4" t="s">
        <v>89</v>
      </c>
      <c r="B29" s="8" t="n">
        <v>-0.23</v>
      </c>
      <c r="C29" s="8" t="n">
        <v>0.78</v>
      </c>
      <c r="D29" s="8" t="n">
        <v>0.46</v>
      </c>
    </row>
    <row r="30" spans="1:4">
      <c r="A30" s="4" t="s">
        <v>90</v>
      </c>
      <c r="B30" s="8" t="n">
        <v>-0.2</v>
      </c>
      <c r="C30" s="8" t="n">
        <v>-0.14</v>
      </c>
      <c r="D30" s="8" t="n">
        <v>-0.18</v>
      </c>
    </row>
    <row r="31" spans="1:4">
      <c r="A31" s="4" t="s">
        <v>91</v>
      </c>
      <c r="B31" s="7" t="n">
        <v>-0.43</v>
      </c>
      <c r="C31" s="7" t="n">
        <v>0.64</v>
      </c>
      <c r="D31" s="7" t="n">
        <v>0.28</v>
      </c>
    </row>
    <row r="32" spans="1:4">
      <c r="A32" s="3" t="s">
        <v>93</v>
      </c>
    </row>
    <row r="33" spans="1:4">
      <c r="A33" s="4" t="s">
        <v>94</v>
      </c>
      <c r="B33" s="5" t="n">
        <v>8748</v>
      </c>
      <c r="C33" s="5" t="n">
        <v>7599</v>
      </c>
      <c r="D33" s="5" t="n">
        <v>6852</v>
      </c>
    </row>
    <row r="34" spans="1:4">
      <c r="A34" s="4" t="s">
        <v>95</v>
      </c>
      <c r="B34" s="5" t="n">
        <v>8748</v>
      </c>
      <c r="C34" s="5" t="n">
        <v>8630</v>
      </c>
      <c r="D34" s="5" t="n">
        <v>73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5</v>
      </c>
      <c r="D2" s="2" t="s">
        <v>66</v>
      </c>
    </row>
    <row r="3" spans="1:4">
      <c r="A3" s="3" t="s">
        <v>97</v>
      </c>
    </row>
    <row r="4" spans="1:4">
      <c r="A4" s="4" t="s">
        <v>85</v>
      </c>
      <c r="B4" s="6" t="n">
        <v>-3777</v>
      </c>
      <c r="C4" s="6" t="n">
        <v>5547</v>
      </c>
      <c r="D4" s="6" t="n">
        <v>1120</v>
      </c>
    </row>
    <row r="5" spans="1:4">
      <c r="A5" s="4" t="s">
        <v>98</v>
      </c>
      <c r="B5" s="5" t="n">
        <v>280</v>
      </c>
    </row>
    <row r="6" spans="1:4">
      <c r="A6" s="4" t="s">
        <v>99</v>
      </c>
      <c r="B6" s="5" t="n">
        <v>118</v>
      </c>
    </row>
    <row r="7" spans="1:4">
      <c r="A7" s="4" t="s">
        <v>100</v>
      </c>
      <c r="B7" s="5" t="n">
        <v>-10</v>
      </c>
      <c r="C7" s="5" t="n">
        <v>-206</v>
      </c>
      <c r="D7" s="5" t="n">
        <v>235</v>
      </c>
    </row>
    <row r="8" spans="1:4">
      <c r="A8" s="4" t="s">
        <v>101</v>
      </c>
      <c r="C8" s="5" t="n">
        <v>-8</v>
      </c>
      <c r="D8" s="5" t="n">
        <v>26</v>
      </c>
    </row>
    <row r="9" spans="1:4">
      <c r="A9" s="4" t="s">
        <v>102</v>
      </c>
      <c r="B9" s="5" t="n">
        <v>19</v>
      </c>
      <c r="C9" s="5" t="n">
        <v>20</v>
      </c>
      <c r="D9" s="5" t="n">
        <v>20</v>
      </c>
    </row>
    <row r="10" spans="1:4">
      <c r="A10" s="4" t="s">
        <v>103</v>
      </c>
      <c r="B10" s="6" t="n">
        <v>-3370</v>
      </c>
      <c r="C10" s="6" t="n">
        <v>5353</v>
      </c>
      <c r="D10" s="6" t="n">
        <v>14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row r="6" spans="1:2">
      <c r="A6" s="4" t="s">
        <v>303</v>
      </c>
      <c r="B6" s="4" t="s">
        <v>304</v>
      </c>
    </row>
    <row r="7" spans="1:2">
      <c r="A7" s="4" t="s">
        <v>242</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257</v>
      </c>
      <c r="B15" s="4" t="s">
        <v>320</v>
      </c>
    </row>
    <row r="16" spans="1:2">
      <c r="A16" s="4" t="s">
        <v>321</v>
      </c>
      <c r="B16" s="4" t="s">
        <v>322</v>
      </c>
    </row>
    <row r="17" spans="1:2">
      <c r="A17" s="4" t="s">
        <v>115</v>
      </c>
      <c r="B17" s="4" t="s">
        <v>323</v>
      </c>
    </row>
    <row r="18" spans="1:2">
      <c r="A18" s="4" t="s">
        <v>324</v>
      </c>
      <c r="B18" s="4" t="s">
        <v>325</v>
      </c>
    </row>
    <row r="19" spans="1:2">
      <c r="A19" s="4" t="s">
        <v>326</v>
      </c>
      <c r="B19" s="4" t="s">
        <v>327</v>
      </c>
    </row>
    <row r="20" spans="1:2">
      <c r="A20" s="4" t="s">
        <v>252</v>
      </c>
      <c r="B20" s="4" t="s">
        <v>328</v>
      </c>
    </row>
    <row r="21" spans="1:2">
      <c r="A21" s="4" t="s">
        <v>329</v>
      </c>
      <c r="B21" s="4" t="s">
        <v>330</v>
      </c>
    </row>
    <row r="22" spans="1:2">
      <c r="A22" s="4" t="s">
        <v>268</v>
      </c>
      <c r="B22" s="4" t="s">
        <v>331</v>
      </c>
    </row>
    <row r="23" spans="1:2">
      <c r="A23" s="4" t="s">
        <v>262</v>
      </c>
      <c r="B23" s="4" t="s">
        <v>332</v>
      </c>
    </row>
    <row r="24" spans="1:2">
      <c r="A24" s="4" t="s">
        <v>254</v>
      </c>
      <c r="B24" s="4" t="s">
        <v>333</v>
      </c>
    </row>
    <row r="25" spans="1:2">
      <c r="A25" s="4" t="s">
        <v>334</v>
      </c>
      <c r="B25" s="4" t="s">
        <v>335</v>
      </c>
    </row>
    <row r="26" spans="1:2">
      <c r="A26" s="4" t="s">
        <v>336</v>
      </c>
      <c r="B26" s="4" t="s">
        <v>337</v>
      </c>
    </row>
    <row r="27" spans="1:2">
      <c r="A27" s="4" t="s">
        <v>338</v>
      </c>
      <c r="B27" s="4" t="s">
        <v>339</v>
      </c>
    </row>
    <row r="28" spans="1:2">
      <c r="A28" s="4" t="s">
        <v>340</v>
      </c>
      <c r="B28" s="4" t="s">
        <v>341</v>
      </c>
    </row>
    <row r="29" spans="1:2">
      <c r="A29" s="4" t="s">
        <v>342</v>
      </c>
      <c r="B29" s="4" t="s">
        <v>343</v>
      </c>
    </row>
    <row r="30" spans="1:2">
      <c r="A30" s="4" t="s">
        <v>344</v>
      </c>
      <c r="B30" s="4" t="s">
        <v>345</v>
      </c>
    </row>
    <row r="31" spans="1:2">
      <c r="A31" s="4" t="s">
        <v>346</v>
      </c>
      <c r="B31" s="4" t="s">
        <v>347</v>
      </c>
    </row>
    <row r="32" spans="1:2">
      <c r="A32" s="4" t="s">
        <v>348</v>
      </c>
      <c r="B32" s="4" t="s">
        <v>349</v>
      </c>
    </row>
    <row r="33" spans="1:2">
      <c r="A33" s="4" t="s">
        <v>350</v>
      </c>
      <c r="B33" s="4" t="s">
        <v>351</v>
      </c>
    </row>
    <row r="34" spans="1:2">
      <c r="A34" s="4" t="s">
        <v>283</v>
      </c>
      <c r="B34" s="4" t="s">
        <v>352</v>
      </c>
    </row>
    <row r="35" spans="1:2">
      <c r="A35" s="4" t="s">
        <v>353</v>
      </c>
      <c r="B35" s="4" t="s">
        <v>354</v>
      </c>
    </row>
    <row r="36" spans="1:2">
      <c r="A36" s="4" t="s">
        <v>355</v>
      </c>
      <c r="B36" s="4" t="s">
        <v>356</v>
      </c>
    </row>
    <row r="37" spans="1:2">
      <c r="A37" s="4" t="s">
        <v>357</v>
      </c>
      <c r="B37" s="4" t="s">
        <v>358</v>
      </c>
    </row>
    <row r="38" spans="1:2">
      <c r="A38" s="4" t="s">
        <v>359</v>
      </c>
      <c r="B38" s="4" t="s">
        <v>360</v>
      </c>
    </row>
    <row r="39" spans="1:2">
      <c r="A39" s="4" t="s">
        <v>361</v>
      </c>
      <c r="B39"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4" t="s">
        <v>364</v>
      </c>
      <c r="B3" s="4" t="s">
        <v>365</v>
      </c>
    </row>
    <row r="4" spans="1:2">
      <c r="A4" s="4" t="s">
        <v>366</v>
      </c>
    </row>
    <row r="5" spans="1:2">
      <c r="A5" s="4" t="s">
        <v>367</v>
      </c>
      <c r="B5" s="4" t="s">
        <v>368</v>
      </c>
    </row>
    <row r="6" spans="1:2">
      <c r="A6" s="4" t="s">
        <v>369</v>
      </c>
    </row>
    <row r="7" spans="1:2">
      <c r="A7" s="4" t="s">
        <v>370</v>
      </c>
      <c r="B7" s="4" t="s">
        <v>371</v>
      </c>
    </row>
    <row r="8" spans="1:2">
      <c r="A8" s="4" t="s">
        <v>367</v>
      </c>
      <c r="B8"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3</v>
      </c>
      <c r="B1" s="2" t="s">
        <v>1</v>
      </c>
    </row>
    <row r="2" spans="1:2">
      <c r="B2" s="2" t="s">
        <v>2</v>
      </c>
    </row>
    <row r="3" spans="1:2">
      <c r="A3" s="3" t="s">
        <v>26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66</v>
      </c>
    </row>
    <row r="3" spans="1:4">
      <c r="A3" s="3" t="s">
        <v>97</v>
      </c>
    </row>
    <row r="4" spans="1:4">
      <c r="A4" s="4" t="s">
        <v>105</v>
      </c>
      <c r="B4" s="6" t="n">
        <v>0</v>
      </c>
    </row>
    <row r="5" spans="1:4">
      <c r="A5" s="4" t="s">
        <v>106</v>
      </c>
      <c r="B5" s="5" t="n">
        <v>0</v>
      </c>
    </row>
    <row r="6" spans="1:4">
      <c r="A6" s="4" t="s">
        <v>107</v>
      </c>
      <c r="B6" s="5" t="n">
        <v>0</v>
      </c>
      <c r="C6" s="6" t="n">
        <v>0</v>
      </c>
      <c r="D6" s="6" t="n">
        <v>0</v>
      </c>
    </row>
    <row r="7" spans="1:4">
      <c r="A7" s="4" t="s">
        <v>108</v>
      </c>
      <c r="C7" s="5" t="n">
        <v>0</v>
      </c>
      <c r="D7" s="5" t="n">
        <v>0</v>
      </c>
    </row>
    <row r="8" spans="1:4">
      <c r="A8" s="4" t="s">
        <v>109</v>
      </c>
      <c r="B8" s="6" t="n">
        <v>0</v>
      </c>
      <c r="C8" s="6" t="n">
        <v>0</v>
      </c>
      <c r="D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66</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6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2</v>
      </c>
    </row>
    <row r="3" spans="1:2">
      <c r="A3" s="3" t="s">
        <v>28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284</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93</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4</v>
      </c>
      <c r="B1" s="2" t="s">
        <v>1</v>
      </c>
    </row>
    <row r="2" spans="1:2">
      <c r="B2" s="2" t="s">
        <v>2</v>
      </c>
    </row>
    <row r="3" spans="1:2">
      <c r="A3" s="3" t="s">
        <v>296</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7</v>
      </c>
      <c r="B1" s="2" t="s">
        <v>1</v>
      </c>
    </row>
    <row r="2" spans="1:4">
      <c r="B2" s="2" t="s">
        <v>438</v>
      </c>
      <c r="C2" s="2" t="s">
        <v>439</v>
      </c>
      <c r="D2" s="2" t="s">
        <v>440</v>
      </c>
    </row>
    <row r="3" spans="1:4">
      <c r="A3" s="3" t="s">
        <v>441</v>
      </c>
    </row>
    <row r="4" spans="1:4">
      <c r="A4" s="4" t="s">
        <v>442</v>
      </c>
      <c r="B4" s="5" t="n">
        <v>2</v>
      </c>
    </row>
    <row r="5" spans="1:4">
      <c r="A5" s="4" t="s">
        <v>443</v>
      </c>
      <c r="B5" s="4" t="s">
        <v>444</v>
      </c>
    </row>
    <row r="6" spans="1:4">
      <c r="A6" s="4" t="s">
        <v>445</v>
      </c>
      <c r="B6" s="6" t="n">
        <v>996000</v>
      </c>
      <c r="C6" s="6" t="n">
        <v>332000</v>
      </c>
    </row>
    <row r="7" spans="1:4">
      <c r="A7" s="4" t="s">
        <v>446</v>
      </c>
      <c r="B7" s="5" t="n">
        <v>325000</v>
      </c>
      <c r="C7" s="5" t="n">
        <v>807000</v>
      </c>
    </row>
    <row r="8" spans="1:4">
      <c r="A8" s="4" t="s">
        <v>447</v>
      </c>
      <c r="B8" s="5" t="n">
        <v>1257000</v>
      </c>
      <c r="C8" s="5" t="n">
        <v>0</v>
      </c>
      <c r="D8" s="6" t="n">
        <v>0</v>
      </c>
    </row>
    <row r="9" spans="1:4">
      <c r="A9" s="4" t="s">
        <v>448</v>
      </c>
      <c r="B9" s="5" t="n">
        <v>2554000</v>
      </c>
      <c r="C9" s="5" t="n">
        <v>1909000</v>
      </c>
      <c r="D9" s="5" t="n">
        <v>1679000</v>
      </c>
    </row>
    <row r="10" spans="1:4">
      <c r="A10" s="4" t="s">
        <v>449</v>
      </c>
      <c r="B10" s="5" t="n">
        <v>77000</v>
      </c>
      <c r="C10" s="5" t="n">
        <v>155000</v>
      </c>
      <c r="D10" s="5" t="n">
        <v>180000</v>
      </c>
    </row>
    <row r="11" spans="1:4">
      <c r="A11" s="4" t="s">
        <v>450</v>
      </c>
      <c r="B11" s="5" t="n">
        <v>0</v>
      </c>
    </row>
    <row r="12" spans="1:4">
      <c r="A12" s="4" t="s">
        <v>451</v>
      </c>
      <c r="B12" s="5" t="n">
        <v>0</v>
      </c>
      <c r="C12" s="5" t="n">
        <v>0</v>
      </c>
    </row>
    <row r="13" spans="1:4">
      <c r="A13" s="4" t="s">
        <v>452</v>
      </c>
      <c r="B13" s="5" t="n">
        <v>0</v>
      </c>
      <c r="C13" s="5" t="n">
        <v>0</v>
      </c>
    </row>
    <row r="14" spans="1:4">
      <c r="A14" s="4" t="s">
        <v>453</v>
      </c>
      <c r="B14" s="5" t="n">
        <v>0</v>
      </c>
      <c r="C14" s="5" t="n">
        <v>0</v>
      </c>
    </row>
    <row r="15" spans="1:4">
      <c r="A15" s="4" t="s">
        <v>128</v>
      </c>
      <c r="B15" s="5" t="n">
        <v>6055000</v>
      </c>
      <c r="C15" s="5" t="n">
        <v>3427000</v>
      </c>
    </row>
    <row r="16" spans="1:4">
      <c r="A16" s="4" t="s">
        <v>454</v>
      </c>
      <c r="B16" s="5" t="n">
        <v>456000</v>
      </c>
      <c r="C16" s="5" t="n">
        <v>739000</v>
      </c>
      <c r="D16" s="5" t="n">
        <v>455000</v>
      </c>
    </row>
    <row r="17" spans="1:4">
      <c r="A17" s="4" t="s">
        <v>455</v>
      </c>
      <c r="C17" s="5" t="n">
        <v>0</v>
      </c>
      <c r="D17" s="5" t="n">
        <v>0</v>
      </c>
    </row>
    <row r="18" spans="1:4">
      <c r="A18" s="4" t="s">
        <v>456</v>
      </c>
      <c r="B18" s="5" t="n">
        <v>0</v>
      </c>
      <c r="C18" s="6" t="n">
        <v>0</v>
      </c>
    </row>
    <row r="19" spans="1:4">
      <c r="A19" s="4" t="s">
        <v>457</v>
      </c>
      <c r="C19" s="4" t="s">
        <v>458</v>
      </c>
    </row>
    <row r="20" spans="1:4">
      <c r="A20" s="4" t="s">
        <v>459</v>
      </c>
      <c r="B20" s="5" t="n">
        <v>2650000</v>
      </c>
      <c r="C20" s="6" t="n">
        <v>3419000</v>
      </c>
      <c r="D20" s="5" t="n">
        <v>1696000</v>
      </c>
    </row>
    <row r="21" spans="1:4">
      <c r="A21" s="4" t="s">
        <v>74</v>
      </c>
      <c r="B21" s="5" t="n">
        <v>3830000</v>
      </c>
      <c r="C21" s="5" t="n">
        <v>4671000</v>
      </c>
      <c r="D21" s="5" t="n">
        <v>4458000</v>
      </c>
    </row>
    <row r="22" spans="1:4">
      <c r="A22" s="4" t="s">
        <v>460</v>
      </c>
    </row>
    <row r="23" spans="1:4">
      <c r="A23" s="3" t="s">
        <v>441</v>
      </c>
    </row>
    <row r="24" spans="1:4">
      <c r="A24" s="4" t="s">
        <v>128</v>
      </c>
      <c r="B24" s="5" t="n">
        <v>3679000</v>
      </c>
    </row>
    <row r="25" spans="1:4">
      <c r="A25" s="4" t="s">
        <v>461</v>
      </c>
    </row>
    <row r="26" spans="1:4">
      <c r="A26" s="3" t="s">
        <v>441</v>
      </c>
    </row>
    <row r="27" spans="1:4">
      <c r="A27" s="4" t="s">
        <v>128</v>
      </c>
      <c r="B27" s="6" t="n">
        <v>1866000</v>
      </c>
      <c r="C27" s="5" t="n">
        <v>2259000</v>
      </c>
    </row>
    <row r="28" spans="1:4">
      <c r="A28" s="4" t="s">
        <v>462</v>
      </c>
    </row>
    <row r="29" spans="1:4">
      <c r="A29" s="3" t="s">
        <v>441</v>
      </c>
    </row>
    <row r="30" spans="1:4">
      <c r="A30" s="4" t="s">
        <v>463</v>
      </c>
      <c r="B30" s="4" t="s">
        <v>464</v>
      </c>
    </row>
    <row r="31" spans="1:4">
      <c r="A31" s="4" t="s">
        <v>465</v>
      </c>
    </row>
    <row r="32" spans="1:4">
      <c r="A32" s="3" t="s">
        <v>441</v>
      </c>
    </row>
    <row r="33" spans="1:4">
      <c r="A33" s="4" t="s">
        <v>466</v>
      </c>
      <c r="B33" s="4" t="s">
        <v>467</v>
      </c>
    </row>
    <row r="34" spans="1:4">
      <c r="A34" s="4" t="s">
        <v>468</v>
      </c>
    </row>
    <row r="35" spans="1:4">
      <c r="A35" s="3" t="s">
        <v>441</v>
      </c>
    </row>
    <row r="36" spans="1:4">
      <c r="A36" s="4" t="s">
        <v>466</v>
      </c>
      <c r="B36" s="4" t="s">
        <v>469</v>
      </c>
    </row>
    <row r="37" spans="1:4">
      <c r="A37" s="4" t="s">
        <v>470</v>
      </c>
    </row>
    <row r="38" spans="1:4">
      <c r="A38" s="3" t="s">
        <v>441</v>
      </c>
    </row>
    <row r="39" spans="1:4">
      <c r="A39" s="4" t="s">
        <v>463</v>
      </c>
      <c r="B39" s="4" t="s">
        <v>471</v>
      </c>
    </row>
    <row r="40" spans="1:4">
      <c r="A40" s="4" t="s">
        <v>472</v>
      </c>
    </row>
    <row r="41" spans="1:4">
      <c r="A41" s="3" t="s">
        <v>441</v>
      </c>
    </row>
    <row r="42" spans="1:4">
      <c r="A42" s="4" t="s">
        <v>466</v>
      </c>
      <c r="B42" s="4" t="s">
        <v>473</v>
      </c>
    </row>
    <row r="43" spans="1:4">
      <c r="A43" s="4" t="s">
        <v>474</v>
      </c>
    </row>
    <row r="44" spans="1:4">
      <c r="A44" s="3" t="s">
        <v>441</v>
      </c>
    </row>
    <row r="45" spans="1:4">
      <c r="A45" s="4" t="s">
        <v>466</v>
      </c>
      <c r="B45" s="4" t="s">
        <v>475</v>
      </c>
    </row>
    <row r="46" spans="1:4">
      <c r="A46" s="4" t="s">
        <v>476</v>
      </c>
    </row>
    <row r="47" spans="1:4">
      <c r="A47" s="3" t="s">
        <v>441</v>
      </c>
    </row>
    <row r="48" spans="1:4">
      <c r="A48" s="4" t="s">
        <v>477</v>
      </c>
      <c r="B48" s="6" t="n">
        <v>2508000</v>
      </c>
    </row>
    <row r="49" spans="1:4">
      <c r="A49" s="4" t="s">
        <v>478</v>
      </c>
    </row>
    <row r="50" spans="1:4">
      <c r="A50" s="3" t="s">
        <v>441</v>
      </c>
    </row>
    <row r="51" spans="1:4">
      <c r="A51" s="4" t="s">
        <v>74</v>
      </c>
      <c r="B51" s="6" t="n">
        <v>25000</v>
      </c>
      <c r="C51" s="6" t="n">
        <v>-184000</v>
      </c>
      <c r="D51" s="6" t="n">
        <v>95000</v>
      </c>
    </row>
    <row r="52" spans="1:4">
      <c r="A52" s="4" t="s">
        <v>479</v>
      </c>
    </row>
    <row r="53" spans="1:4">
      <c r="A53" s="3" t="s">
        <v>441</v>
      </c>
    </row>
    <row r="54" spans="1:4">
      <c r="A54" s="4" t="s">
        <v>480</v>
      </c>
      <c r="B54" s="4" t="s">
        <v>469</v>
      </c>
    </row>
    <row r="55" spans="1:4">
      <c r="A55" s="4" t="s">
        <v>481</v>
      </c>
    </row>
    <row r="56" spans="1:4">
      <c r="A56" s="3" t="s">
        <v>441</v>
      </c>
    </row>
    <row r="57" spans="1:4">
      <c r="A57" s="4" t="s">
        <v>480</v>
      </c>
      <c r="B57" s="4" t="s">
        <v>482</v>
      </c>
    </row>
    <row r="58" spans="1:4">
      <c r="A58" s="4" t="s">
        <v>457</v>
      </c>
      <c r="B58" s="4" t="s">
        <v>482</v>
      </c>
    </row>
    <row r="59" spans="1:4">
      <c r="A59" s="4" t="s">
        <v>483</v>
      </c>
    </row>
    <row r="60" spans="1:4">
      <c r="A60" s="3" t="s">
        <v>441</v>
      </c>
    </row>
    <row r="61" spans="1:4">
      <c r="A61" s="4" t="s">
        <v>480</v>
      </c>
      <c r="B61"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485</v>
      </c>
      <c r="C1" s="2" t="s">
        <v>2</v>
      </c>
    </row>
    <row r="2" spans="1:3">
      <c r="A2" s="3" t="s">
        <v>486</v>
      </c>
    </row>
    <row r="3" spans="1:3">
      <c r="A3" s="4" t="s">
        <v>487</v>
      </c>
      <c r="C3" s="6" t="n">
        <v>761</v>
      </c>
    </row>
    <row r="4" spans="1:3">
      <c r="A4" s="4" t="s">
        <v>366</v>
      </c>
    </row>
    <row r="5" spans="1:3">
      <c r="A5" s="3" t="s">
        <v>486</v>
      </c>
    </row>
    <row r="6" spans="1:3">
      <c r="A6" s="4" t="s">
        <v>488</v>
      </c>
      <c r="B6" s="6" t="n">
        <v>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5</v>
      </c>
    </row>
    <row r="2" spans="1:3">
      <c r="A2" s="3" t="s">
        <v>111</v>
      </c>
    </row>
    <row r="3" spans="1:3">
      <c r="A3" s="4" t="s">
        <v>112</v>
      </c>
      <c r="B3" s="6" t="n">
        <v>9162</v>
      </c>
      <c r="C3" s="6" t="n">
        <v>8047</v>
      </c>
    </row>
    <row r="4" spans="1:3">
      <c r="A4" s="4" t="s">
        <v>113</v>
      </c>
      <c r="B4" s="5" t="n">
        <v>23451</v>
      </c>
      <c r="C4" s="5" t="n">
        <v>38093</v>
      </c>
    </row>
    <row r="5" spans="1:3">
      <c r="A5" s="4" t="s">
        <v>114</v>
      </c>
      <c r="B5" s="5" t="n">
        <v>8993</v>
      </c>
      <c r="C5" s="5" t="n">
        <v>11266</v>
      </c>
    </row>
    <row r="6" spans="1:3">
      <c r="A6" s="4" t="s">
        <v>115</v>
      </c>
      <c r="B6" s="5" t="n">
        <v>16377</v>
      </c>
      <c r="C6" s="5" t="n">
        <v>18163</v>
      </c>
    </row>
    <row r="7" spans="1:3">
      <c r="A7" s="4" t="s">
        <v>116</v>
      </c>
      <c r="B7" s="5" t="n">
        <v>10237</v>
      </c>
      <c r="C7" s="5" t="n">
        <v>5624</v>
      </c>
    </row>
    <row r="8" spans="1:3">
      <c r="A8" s="4" t="s">
        <v>117</v>
      </c>
      <c r="B8" s="5" t="n">
        <v>1975</v>
      </c>
      <c r="C8" s="5" t="n">
        <v>2146</v>
      </c>
    </row>
    <row r="9" spans="1:3">
      <c r="A9" s="4" t="s">
        <v>118</v>
      </c>
      <c r="B9" s="5" t="n">
        <v>80</v>
      </c>
      <c r="C9" s="5" t="n">
        <v>1205</v>
      </c>
    </row>
    <row r="10" spans="1:3">
      <c r="A10" s="4" t="s">
        <v>119</v>
      </c>
      <c r="B10" s="5" t="n">
        <v>70275</v>
      </c>
      <c r="C10" s="5" t="n">
        <v>84544</v>
      </c>
    </row>
    <row r="11" spans="1:3">
      <c r="A11" s="4" t="s">
        <v>120</v>
      </c>
      <c r="B11" s="5" t="n">
        <v>41073</v>
      </c>
      <c r="C11" s="5" t="n">
        <v>36725</v>
      </c>
    </row>
    <row r="12" spans="1:3">
      <c r="A12" s="4" t="s">
        <v>121</v>
      </c>
      <c r="B12" s="5" t="n">
        <v>27522</v>
      </c>
      <c r="C12" s="5" t="n">
        <v>25303</v>
      </c>
    </row>
    <row r="13" spans="1:3">
      <c r="A13" s="4" t="s">
        <v>122</v>
      </c>
      <c r="B13" s="5" t="n">
        <v>13551</v>
      </c>
      <c r="C13" s="5" t="n">
        <v>11422</v>
      </c>
    </row>
    <row r="14" spans="1:3">
      <c r="A14" s="4" t="s">
        <v>123</v>
      </c>
      <c r="B14" s="5" t="n">
        <v>9551</v>
      </c>
      <c r="C14" s="5" t="n">
        <v>10808</v>
      </c>
    </row>
    <row r="15" spans="1:3">
      <c r="A15" s="4" t="s">
        <v>124</v>
      </c>
      <c r="C15" s="5" t="n">
        <v>2585</v>
      </c>
    </row>
    <row r="16" spans="1:3">
      <c r="A16" s="4" t="s">
        <v>125</v>
      </c>
      <c r="B16" s="5" t="n">
        <v>4372</v>
      </c>
    </row>
    <row r="17" spans="1:3">
      <c r="A17" s="4" t="s">
        <v>126</v>
      </c>
      <c r="B17" s="5" t="n">
        <v>1160</v>
      </c>
      <c r="C17" s="5" t="n">
        <v>2091</v>
      </c>
    </row>
    <row r="18" spans="1:3">
      <c r="A18" s="4" t="s">
        <v>127</v>
      </c>
      <c r="B18" s="5" t="n">
        <v>8629</v>
      </c>
    </row>
    <row r="19" spans="1:3">
      <c r="A19" s="4" t="s">
        <v>128</v>
      </c>
      <c r="B19" s="5" t="n">
        <v>6055</v>
      </c>
      <c r="C19" s="5" t="n">
        <v>3427</v>
      </c>
    </row>
    <row r="20" spans="1:3">
      <c r="A20" s="4" t="s">
        <v>129</v>
      </c>
      <c r="C20" s="5" t="n">
        <v>371</v>
      </c>
    </row>
    <row r="21" spans="1:3">
      <c r="A21" s="4" t="s">
        <v>130</v>
      </c>
      <c r="B21" s="5" t="n">
        <v>113593</v>
      </c>
      <c r="C21" s="5" t="n">
        <v>115248</v>
      </c>
    </row>
    <row r="22" spans="1:3">
      <c r="A22" s="3" t="s">
        <v>131</v>
      </c>
    </row>
    <row r="23" spans="1:3">
      <c r="A23" s="4" t="s">
        <v>132</v>
      </c>
      <c r="B23" s="5" t="n">
        <v>101</v>
      </c>
    </row>
    <row r="24" spans="1:3">
      <c r="A24" s="4" t="s">
        <v>133</v>
      </c>
      <c r="B24" s="5" t="n">
        <v>1729</v>
      </c>
    </row>
    <row r="25" spans="1:3">
      <c r="A25" s="4" t="s">
        <v>134</v>
      </c>
      <c r="B25" s="5" t="n">
        <v>9876</v>
      </c>
      <c r="C25" s="5" t="n">
        <v>12871</v>
      </c>
    </row>
    <row r="26" spans="1:3">
      <c r="A26" s="4" t="s">
        <v>135</v>
      </c>
      <c r="B26" s="5" t="n">
        <v>2274</v>
      </c>
      <c r="C26" s="5" t="n">
        <v>4409</v>
      </c>
    </row>
    <row r="27" spans="1:3">
      <c r="A27" s="4" t="s">
        <v>136</v>
      </c>
      <c r="B27" s="5" t="n">
        <v>2869</v>
      </c>
      <c r="C27" s="5" t="n">
        <v>4031</v>
      </c>
    </row>
    <row r="28" spans="1:3">
      <c r="A28" s="4" t="s">
        <v>137</v>
      </c>
      <c r="B28" s="5" t="n">
        <v>77</v>
      </c>
      <c r="C28" s="5" t="n">
        <v>336</v>
      </c>
    </row>
    <row r="29" spans="1:3">
      <c r="A29" s="4" t="s">
        <v>138</v>
      </c>
      <c r="B29" s="5" t="n">
        <v>16926</v>
      </c>
      <c r="C29" s="5" t="n">
        <v>21647</v>
      </c>
    </row>
    <row r="30" spans="1:3">
      <c r="A30" s="4" t="s">
        <v>139</v>
      </c>
      <c r="B30" s="5" t="n">
        <v>30</v>
      </c>
    </row>
    <row r="31" spans="1:3">
      <c r="A31" s="4" t="s">
        <v>140</v>
      </c>
      <c r="B31" s="5" t="n">
        <v>2937</v>
      </c>
    </row>
    <row r="32" spans="1:3">
      <c r="A32" s="4" t="s">
        <v>141</v>
      </c>
      <c r="B32" s="5" t="n">
        <v>382</v>
      </c>
      <c r="C32" s="5" t="n">
        <v>377</v>
      </c>
    </row>
    <row r="33" spans="1:3">
      <c r="A33" s="4" t="s">
        <v>142</v>
      </c>
      <c r="B33" s="5" t="n">
        <v>655</v>
      </c>
      <c r="C33" s="5" t="n">
        <v>706</v>
      </c>
    </row>
    <row r="34" spans="1:3">
      <c r="A34" s="4" t="s">
        <v>143</v>
      </c>
      <c r="B34" s="5" t="n">
        <v>2171</v>
      </c>
      <c r="C34" s="5" t="n">
        <v>544</v>
      </c>
    </row>
    <row r="35" spans="1:3">
      <c r="A35" s="4" t="s">
        <v>144</v>
      </c>
      <c r="B35" s="5" t="n">
        <v>23101</v>
      </c>
      <c r="C35" s="5" t="n">
        <v>23274</v>
      </c>
    </row>
    <row r="36" spans="1:3">
      <c r="A36" s="4" t="s">
        <v>145</v>
      </c>
      <c r="B36" s="4" t="s">
        <v>146</v>
      </c>
      <c r="C36" s="4" t="s">
        <v>146</v>
      </c>
    </row>
    <row r="37" spans="1:3">
      <c r="A37" s="3" t="s">
        <v>147</v>
      </c>
    </row>
    <row r="38" spans="1:3">
      <c r="A38" s="4" t="s">
        <v>148</v>
      </c>
      <c r="B38" s="5" t="n">
        <v>8781</v>
      </c>
      <c r="C38" s="5" t="n">
        <v>8664</v>
      </c>
    </row>
    <row r="39" spans="1:3">
      <c r="A39" s="4" t="s">
        <v>149</v>
      </c>
      <c r="B39" s="5" t="n">
        <v>86770</v>
      </c>
      <c r="C39" s="5" t="n">
        <v>84999</v>
      </c>
    </row>
    <row r="40" spans="1:3">
      <c r="A40" s="4" t="s">
        <v>150</v>
      </c>
      <c r="B40" s="5" t="n">
        <v>-4286</v>
      </c>
      <c r="C40" s="5" t="n">
        <v>-509</v>
      </c>
    </row>
    <row r="41" spans="1:3">
      <c r="A41" s="4" t="s">
        <v>151</v>
      </c>
      <c r="B41" s="5" t="n">
        <v>-520</v>
      </c>
      <c r="C41" s="5" t="n">
        <v>-927</v>
      </c>
    </row>
    <row r="42" spans="1:3">
      <c r="A42" s="4" t="s">
        <v>152</v>
      </c>
      <c r="B42" s="5" t="n">
        <v>90745</v>
      </c>
      <c r="C42" s="5" t="n">
        <v>92227</v>
      </c>
    </row>
    <row r="43" spans="1:3">
      <c r="A43" s="4" t="s">
        <v>153</v>
      </c>
      <c r="B43" s="5" t="n">
        <v>-253</v>
      </c>
      <c r="C43" s="5" t="n">
        <v>-253</v>
      </c>
    </row>
    <row r="44" spans="1:3">
      <c r="A44" s="4" t="s">
        <v>154</v>
      </c>
      <c r="B44" s="5" t="n">
        <v>90492</v>
      </c>
      <c r="C44" s="5" t="n">
        <v>91974</v>
      </c>
    </row>
    <row r="45" spans="1:3">
      <c r="A45" s="4" t="s">
        <v>155</v>
      </c>
      <c r="B45" s="6" t="n">
        <v>113593</v>
      </c>
      <c r="C45" s="6" t="n">
        <v>115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486</v>
      </c>
    </row>
    <row r="3" spans="1:3">
      <c r="A3" s="4" t="s">
        <v>118</v>
      </c>
      <c r="B3" s="6" t="n">
        <v>80</v>
      </c>
      <c r="C3" s="6" t="n">
        <v>1205</v>
      </c>
    </row>
    <row r="4" spans="1:3">
      <c r="A4" s="4" t="s">
        <v>490</v>
      </c>
      <c r="B4" s="5" t="n">
        <v>77</v>
      </c>
      <c r="C4" s="5" t="n">
        <v>336</v>
      </c>
    </row>
    <row r="5" spans="1:3">
      <c r="A5" s="4" t="s">
        <v>491</v>
      </c>
    </row>
    <row r="6" spans="1:3">
      <c r="A6" s="3" t="s">
        <v>486</v>
      </c>
    </row>
    <row r="7" spans="1:3">
      <c r="A7" s="4" t="s">
        <v>492</v>
      </c>
      <c r="C7" s="5" t="n">
        <v>213</v>
      </c>
    </row>
    <row r="8" spans="1:3">
      <c r="A8" s="4" t="s">
        <v>115</v>
      </c>
      <c r="C8" s="5" t="n">
        <v>818</v>
      </c>
    </row>
    <row r="9" spans="1:3">
      <c r="A9" s="4" t="s">
        <v>117</v>
      </c>
      <c r="B9" s="5" t="n">
        <v>80</v>
      </c>
      <c r="C9" s="5" t="n">
        <v>174</v>
      </c>
    </row>
    <row r="10" spans="1:3">
      <c r="A10" s="4" t="s">
        <v>118</v>
      </c>
      <c r="B10" s="5" t="n">
        <v>80</v>
      </c>
      <c r="C10" s="5" t="n">
        <v>1205</v>
      </c>
    </row>
    <row r="11" spans="1:3">
      <c r="A11" s="4" t="s">
        <v>120</v>
      </c>
      <c r="C11" s="5" t="n">
        <v>436</v>
      </c>
    </row>
    <row r="12" spans="1:3">
      <c r="A12" s="4" t="s">
        <v>121</v>
      </c>
      <c r="C12" s="5" t="n">
        <v>126</v>
      </c>
    </row>
    <row r="13" spans="1:3">
      <c r="A13" s="4" t="s">
        <v>122</v>
      </c>
      <c r="C13" s="5" t="n">
        <v>310</v>
      </c>
    </row>
    <row r="14" spans="1:3">
      <c r="A14" s="4" t="s">
        <v>128</v>
      </c>
      <c r="C14" s="5" t="n">
        <v>61</v>
      </c>
    </row>
    <row r="15" spans="1:3">
      <c r="A15" s="4" t="s">
        <v>130</v>
      </c>
      <c r="B15" s="5" t="n">
        <v>80</v>
      </c>
      <c r="C15" s="5" t="n">
        <v>1576</v>
      </c>
    </row>
    <row r="16" spans="1:3">
      <c r="A16" s="4" t="s">
        <v>134</v>
      </c>
      <c r="C16" s="5" t="n">
        <v>320</v>
      </c>
    </row>
    <row r="17" spans="1:3">
      <c r="A17" s="4" t="s">
        <v>136</v>
      </c>
      <c r="B17" s="5" t="n">
        <v>77</v>
      </c>
      <c r="C17" s="5" t="n">
        <v>16</v>
      </c>
    </row>
    <row r="18" spans="1:3">
      <c r="A18" s="4" t="s">
        <v>490</v>
      </c>
      <c r="B18" s="5" t="n">
        <v>77</v>
      </c>
      <c r="C18" s="5" t="n">
        <v>336</v>
      </c>
    </row>
    <row r="19" spans="1:3">
      <c r="A19" s="4" t="s">
        <v>493</v>
      </c>
      <c r="B19" s="6" t="n">
        <v>3</v>
      </c>
      <c r="C19" s="6" t="n">
        <v>1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6</v>
      </c>
    </row>
    <row r="3" spans="1:3">
      <c r="A3" s="3" t="s">
        <v>486</v>
      </c>
    </row>
    <row r="4" spans="1:3">
      <c r="A4" s="4" t="s">
        <v>495</v>
      </c>
      <c r="B4" s="6" t="n">
        <v>1116</v>
      </c>
      <c r="C4" s="6" t="n">
        <v>164</v>
      </c>
    </row>
    <row r="5" spans="1:3">
      <c r="A5" s="4" t="s">
        <v>369</v>
      </c>
    </row>
    <row r="6" spans="1:3">
      <c r="A6" s="3" t="s">
        <v>486</v>
      </c>
    </row>
    <row r="7" spans="1:3">
      <c r="A7" s="4" t="s">
        <v>492</v>
      </c>
      <c r="B7" s="5" t="n">
        <v>77</v>
      </c>
    </row>
    <row r="8" spans="1:3">
      <c r="A8" s="4" t="s">
        <v>496</v>
      </c>
      <c r="B8" s="5" t="n">
        <v>278</v>
      </c>
    </row>
    <row r="9" spans="1:3">
      <c r="A9" s="4" t="s">
        <v>497</v>
      </c>
      <c r="B9" s="5" t="n">
        <v>298</v>
      </c>
    </row>
    <row r="10" spans="1:3">
      <c r="A10" s="4" t="s">
        <v>498</v>
      </c>
      <c r="B10" s="5" t="n">
        <v>71</v>
      </c>
    </row>
    <row r="11" spans="1:3">
      <c r="A11" s="4" t="s">
        <v>499</v>
      </c>
      <c r="B11" s="5" t="n">
        <v>280</v>
      </c>
    </row>
    <row r="12" spans="1:3">
      <c r="A12" s="4" t="s">
        <v>500</v>
      </c>
      <c r="B12" s="5" t="n">
        <v>1004</v>
      </c>
    </row>
    <row r="13" spans="1:3">
      <c r="A13" s="4" t="s">
        <v>501</v>
      </c>
      <c r="B13" s="5" t="n">
        <v>112</v>
      </c>
    </row>
    <row r="14" spans="1:3">
      <c r="A14" s="4" t="s">
        <v>495</v>
      </c>
      <c r="B14" s="6" t="n">
        <v>11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66</v>
      </c>
    </row>
    <row r="3" spans="1:4">
      <c r="A3" s="3" t="s">
        <v>486</v>
      </c>
    </row>
    <row r="4" spans="1:4">
      <c r="A4" s="4" t="s">
        <v>503</v>
      </c>
      <c r="B4" s="6" t="n">
        <v>-597</v>
      </c>
      <c r="C4" s="6" t="n">
        <v>-1215</v>
      </c>
      <c r="D4" s="6" t="n">
        <v>-1170</v>
      </c>
    </row>
    <row r="5" spans="1:4">
      <c r="A5" s="4" t="s">
        <v>366</v>
      </c>
    </row>
    <row r="6" spans="1:4">
      <c r="A6" s="3" t="s">
        <v>486</v>
      </c>
    </row>
    <row r="7" spans="1:4">
      <c r="A7" s="4" t="s">
        <v>68</v>
      </c>
      <c r="D7" s="5" t="n">
        <v>140</v>
      </c>
    </row>
    <row r="8" spans="1:4">
      <c r="A8" s="4" t="s">
        <v>504</v>
      </c>
      <c r="D8" s="5" t="n">
        <v>-268</v>
      </c>
    </row>
    <row r="9" spans="1:4">
      <c r="A9" s="4" t="s">
        <v>503</v>
      </c>
      <c r="D9" s="5" t="n">
        <v>-128</v>
      </c>
    </row>
    <row r="10" spans="1:4">
      <c r="A10" s="4" t="s">
        <v>369</v>
      </c>
    </row>
    <row r="11" spans="1:4">
      <c r="A11" s="3" t="s">
        <v>486</v>
      </c>
    </row>
    <row r="12" spans="1:4">
      <c r="A12" s="4" t="s">
        <v>68</v>
      </c>
      <c r="B12" s="5" t="n">
        <v>1068</v>
      </c>
      <c r="C12" s="5" t="n">
        <v>2514</v>
      </c>
      <c r="D12" s="5" t="n">
        <v>3683</v>
      </c>
    </row>
    <row r="13" spans="1:4">
      <c r="A13" s="4" t="s">
        <v>69</v>
      </c>
      <c r="B13" s="5" t="n">
        <v>667</v>
      </c>
      <c r="C13" s="5" t="n">
        <v>1582</v>
      </c>
      <c r="D13" s="5" t="n">
        <v>2206</v>
      </c>
    </row>
    <row r="14" spans="1:4">
      <c r="A14" s="4" t="s">
        <v>70</v>
      </c>
      <c r="B14" s="5" t="n">
        <v>401</v>
      </c>
      <c r="C14" s="5" t="n">
        <v>932</v>
      </c>
      <c r="D14" s="5" t="n">
        <v>1477</v>
      </c>
    </row>
    <row r="15" spans="1:4">
      <c r="A15" s="4" t="s">
        <v>72</v>
      </c>
      <c r="B15" s="5" t="n">
        <v>314</v>
      </c>
      <c r="C15" s="5" t="n">
        <v>902</v>
      </c>
      <c r="D15" s="5" t="n">
        <v>1185</v>
      </c>
    </row>
    <row r="16" spans="1:4">
      <c r="A16" s="4" t="s">
        <v>73</v>
      </c>
      <c r="B16" s="5" t="n">
        <v>684</v>
      </c>
      <c r="C16" s="5" t="n">
        <v>1291</v>
      </c>
      <c r="D16" s="5" t="n">
        <v>1373</v>
      </c>
    </row>
    <row r="17" spans="1:4">
      <c r="A17" s="4" t="s">
        <v>76</v>
      </c>
      <c r="B17" s="5" t="n">
        <v>998</v>
      </c>
      <c r="C17" s="5" t="n">
        <v>2193</v>
      </c>
      <c r="D17" s="5" t="n">
        <v>2558</v>
      </c>
    </row>
    <row r="18" spans="1:4">
      <c r="A18" s="4" t="s">
        <v>505</v>
      </c>
      <c r="C18" s="5" t="n">
        <v>46</v>
      </c>
      <c r="D18" s="5" t="n">
        <v>39</v>
      </c>
    </row>
    <row r="19" spans="1:4">
      <c r="A19" s="4" t="s">
        <v>503</v>
      </c>
      <c r="B19" s="6" t="n">
        <v>-597</v>
      </c>
      <c r="C19" s="6" t="n">
        <v>-1215</v>
      </c>
      <c r="D19" s="6" t="n">
        <v>-10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06</v>
      </c>
      <c r="B1" s="2" t="s">
        <v>1</v>
      </c>
    </row>
    <row r="2" spans="1:2">
      <c r="B2" s="2" t="s">
        <v>507</v>
      </c>
    </row>
    <row r="3" spans="1:2">
      <c r="A3" s="3" t="s">
        <v>246</v>
      </c>
    </row>
    <row r="4" spans="1:2">
      <c r="A4" s="4" t="s">
        <v>508</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5</v>
      </c>
      <c r="D2" s="2" t="s">
        <v>66</v>
      </c>
    </row>
    <row r="3" spans="1:4">
      <c r="A3" s="3" t="s">
        <v>510</v>
      </c>
    </row>
    <row r="4" spans="1:4">
      <c r="A4" s="4" t="s">
        <v>68</v>
      </c>
      <c r="B4" s="6" t="n">
        <v>113493</v>
      </c>
      <c r="C4" s="6" t="n">
        <v>113948</v>
      </c>
      <c r="D4" s="6" t="n">
        <v>86954</v>
      </c>
    </row>
    <row r="5" spans="1:4">
      <c r="A5" s="4" t="s">
        <v>75</v>
      </c>
      <c r="B5" s="5" t="n">
        <v>3765</v>
      </c>
    </row>
    <row r="6" spans="1:4">
      <c r="A6" s="4" t="s">
        <v>80</v>
      </c>
      <c r="B6" s="5" t="n">
        <v>-1863</v>
      </c>
      <c r="C6" s="5" t="n">
        <v>7246</v>
      </c>
      <c r="D6" s="5" t="n">
        <v>2462</v>
      </c>
    </row>
    <row r="7" spans="1:4">
      <c r="A7" s="4" t="s">
        <v>168</v>
      </c>
      <c r="B7" s="5" t="n">
        <v>3277</v>
      </c>
      <c r="C7" s="5" t="n">
        <v>2891</v>
      </c>
      <c r="D7" s="5" t="n">
        <v>2134</v>
      </c>
    </row>
    <row r="8" spans="1:4">
      <c r="A8" s="4" t="s">
        <v>511</v>
      </c>
      <c r="B8" s="5" t="n">
        <v>4593</v>
      </c>
      <c r="C8" s="5" t="n">
        <v>5503</v>
      </c>
      <c r="D8" s="5" t="n">
        <v>2266</v>
      </c>
    </row>
    <row r="9" spans="1:4">
      <c r="A9" s="4" t="s">
        <v>512</v>
      </c>
      <c r="C9" s="5" t="n">
        <v>2585</v>
      </c>
    </row>
    <row r="10" spans="1:4">
      <c r="A10" s="4" t="s">
        <v>123</v>
      </c>
      <c r="B10" s="5" t="n">
        <v>9551</v>
      </c>
      <c r="C10" s="5" t="n">
        <v>10808</v>
      </c>
    </row>
    <row r="11" spans="1:4">
      <c r="A11" s="4" t="s">
        <v>513</v>
      </c>
    </row>
    <row r="12" spans="1:4">
      <c r="A12" s="3" t="s">
        <v>510</v>
      </c>
    </row>
    <row r="13" spans="1:4">
      <c r="A13" s="4" t="s">
        <v>68</v>
      </c>
      <c r="B13" s="5" t="n">
        <v>107373</v>
      </c>
      <c r="C13" s="5" t="n">
        <v>107090</v>
      </c>
      <c r="D13" s="5" t="n">
        <v>80462</v>
      </c>
    </row>
    <row r="14" spans="1:4">
      <c r="A14" s="4" t="s">
        <v>80</v>
      </c>
      <c r="B14" s="5" t="n">
        <v>6417</v>
      </c>
      <c r="C14" s="5" t="n">
        <v>10792</v>
      </c>
      <c r="D14" s="5" t="n">
        <v>3653</v>
      </c>
    </row>
    <row r="15" spans="1:4">
      <c r="A15" s="4" t="s">
        <v>168</v>
      </c>
      <c r="B15" s="5" t="n">
        <v>3080</v>
      </c>
      <c r="C15" s="5" t="n">
        <v>2678</v>
      </c>
      <c r="D15" s="5" t="n">
        <v>1922</v>
      </c>
    </row>
    <row r="16" spans="1:4">
      <c r="A16" s="4" t="s">
        <v>511</v>
      </c>
      <c r="B16" s="5" t="n">
        <v>4457</v>
      </c>
      <c r="C16" s="5" t="n">
        <v>5338</v>
      </c>
      <c r="D16" s="5" t="n">
        <v>2111</v>
      </c>
    </row>
    <row r="17" spans="1:4">
      <c r="A17" s="4" t="s">
        <v>514</v>
      </c>
      <c r="B17" s="5" t="n">
        <v>101311</v>
      </c>
      <c r="C17" s="5" t="n">
        <v>97725</v>
      </c>
    </row>
    <row r="18" spans="1:4">
      <c r="A18" s="4" t="s">
        <v>123</v>
      </c>
      <c r="B18" s="5" t="n">
        <v>9551</v>
      </c>
      <c r="C18" s="5" t="n">
        <v>9551</v>
      </c>
    </row>
    <row r="19" spans="1:4">
      <c r="A19" s="4" t="s">
        <v>515</v>
      </c>
    </row>
    <row r="20" spans="1:4">
      <c r="A20" s="3" t="s">
        <v>510</v>
      </c>
    </row>
    <row r="21" spans="1:4">
      <c r="A21" s="4" t="s">
        <v>68</v>
      </c>
      <c r="B21" s="5" t="n">
        <v>6120</v>
      </c>
      <c r="C21" s="5" t="n">
        <v>6858</v>
      </c>
      <c r="D21" s="5" t="n">
        <v>6492</v>
      </c>
    </row>
    <row r="22" spans="1:4">
      <c r="A22" s="4" t="s">
        <v>75</v>
      </c>
      <c r="B22" s="5" t="n">
        <v>3765</v>
      </c>
    </row>
    <row r="23" spans="1:4">
      <c r="A23" s="4" t="s">
        <v>80</v>
      </c>
      <c r="B23" s="5" t="n">
        <v>-8280</v>
      </c>
      <c r="C23" s="5" t="n">
        <v>-3546</v>
      </c>
      <c r="D23" s="5" t="n">
        <v>-1191</v>
      </c>
    </row>
    <row r="24" spans="1:4">
      <c r="A24" s="4" t="s">
        <v>168</v>
      </c>
      <c r="B24" s="5" t="n">
        <v>197</v>
      </c>
      <c r="C24" s="5" t="n">
        <v>213</v>
      </c>
      <c r="D24" s="5" t="n">
        <v>212</v>
      </c>
    </row>
    <row r="25" spans="1:4">
      <c r="A25" s="4" t="s">
        <v>511</v>
      </c>
      <c r="B25" s="5" t="n">
        <v>136</v>
      </c>
      <c r="C25" s="5" t="n">
        <v>165</v>
      </c>
      <c r="D25" s="6" t="n">
        <v>155</v>
      </c>
    </row>
    <row r="26" spans="1:4">
      <c r="A26" s="4" t="s">
        <v>514</v>
      </c>
      <c r="B26" s="6" t="n">
        <v>2651</v>
      </c>
      <c r="C26" s="5" t="n">
        <v>2554</v>
      </c>
    </row>
    <row r="27" spans="1:4">
      <c r="A27" s="4" t="s">
        <v>512</v>
      </c>
      <c r="C27" s="5" t="n">
        <v>2585</v>
      </c>
    </row>
    <row r="28" spans="1:4">
      <c r="A28" s="4" t="s">
        <v>123</v>
      </c>
      <c r="C28" s="6" t="n">
        <v>12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6</v>
      </c>
      <c r="B1" s="2" t="s">
        <v>1</v>
      </c>
    </row>
    <row r="2" spans="1:4">
      <c r="B2" s="2" t="s">
        <v>2</v>
      </c>
      <c r="C2" s="2" t="s">
        <v>65</v>
      </c>
      <c r="D2" s="2" t="s">
        <v>66</v>
      </c>
    </row>
    <row r="3" spans="1:4">
      <c r="A3" s="4" t="s">
        <v>517</v>
      </c>
    </row>
    <row r="4" spans="1:4">
      <c r="A4" s="3" t="s">
        <v>518</v>
      </c>
    </row>
    <row r="5" spans="1:4">
      <c r="A5" s="4" t="s">
        <v>519</v>
      </c>
      <c r="B5" s="5" t="n">
        <v>1</v>
      </c>
      <c r="C5" s="5" t="n">
        <v>1</v>
      </c>
      <c r="D5" s="5" t="n">
        <v>1</v>
      </c>
    </row>
    <row r="6" spans="1:4">
      <c r="A6" s="4" t="s">
        <v>520</v>
      </c>
      <c r="B6" s="4" t="s">
        <v>521</v>
      </c>
      <c r="C6" s="4" t="s">
        <v>522</v>
      </c>
      <c r="D6" s="4" t="s">
        <v>523</v>
      </c>
    </row>
    <row r="7" spans="1:4">
      <c r="A7" s="4" t="s">
        <v>524</v>
      </c>
    </row>
    <row r="8" spans="1:4">
      <c r="A8" s="3" t="s">
        <v>518</v>
      </c>
    </row>
    <row r="9" spans="1:4">
      <c r="A9" s="4" t="s">
        <v>519</v>
      </c>
      <c r="B9" s="5" t="n">
        <v>5</v>
      </c>
      <c r="C9" s="5" t="n">
        <v>5</v>
      </c>
      <c r="D9" s="5" t="n">
        <v>5</v>
      </c>
    </row>
    <row r="10" spans="1:4">
      <c r="A10" s="4" t="s">
        <v>520</v>
      </c>
      <c r="B10" s="4" t="s">
        <v>525</v>
      </c>
      <c r="C10" s="4" t="s">
        <v>526</v>
      </c>
      <c r="D10" s="4" t="s">
        <v>527</v>
      </c>
    </row>
    <row r="11" spans="1:4">
      <c r="A11" s="4" t="s">
        <v>528</v>
      </c>
    </row>
    <row r="12" spans="1:4">
      <c r="A12" s="3" t="s">
        <v>518</v>
      </c>
    </row>
    <row r="13" spans="1:4">
      <c r="A13" s="4" t="s">
        <v>519</v>
      </c>
      <c r="B13" s="5" t="n">
        <v>2</v>
      </c>
      <c r="C13" s="5" t="n">
        <v>2</v>
      </c>
    </row>
    <row r="14" spans="1:4">
      <c r="A14" s="4" t="s">
        <v>520</v>
      </c>
      <c r="B14" s="4" t="s">
        <v>529</v>
      </c>
      <c r="C14" s="4" t="s">
        <v>530</v>
      </c>
    </row>
    <row r="15" spans="1:4">
      <c r="A15" s="4" t="s">
        <v>531</v>
      </c>
    </row>
    <row r="16" spans="1:4">
      <c r="A16" s="3" t="s">
        <v>518</v>
      </c>
    </row>
    <row r="17" spans="1:4">
      <c r="A17" s="4" t="s">
        <v>519</v>
      </c>
      <c r="B17" s="5" t="n">
        <v>1</v>
      </c>
      <c r="C17" s="5" t="n">
        <v>1</v>
      </c>
    </row>
    <row r="18" spans="1:4">
      <c r="A18" s="4" t="s">
        <v>520</v>
      </c>
      <c r="B18" s="4" t="s">
        <v>532</v>
      </c>
      <c r="C18" s="4" t="s">
        <v>5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535</v>
      </c>
    </row>
    <row r="3" spans="1:3">
      <c r="A3" s="4" t="s">
        <v>536</v>
      </c>
      <c r="B3" s="6" t="n">
        <v>13551</v>
      </c>
      <c r="C3" s="6" t="n">
        <v>11422</v>
      </c>
    </row>
    <row r="4" spans="1:3">
      <c r="A4" s="4" t="s">
        <v>537</v>
      </c>
    </row>
    <row r="5" spans="1:3">
      <c r="A5" s="3" t="s">
        <v>535</v>
      </c>
    </row>
    <row r="6" spans="1:3">
      <c r="A6" s="4" t="s">
        <v>536</v>
      </c>
      <c r="B6" s="5" t="n">
        <v>12215</v>
      </c>
      <c r="C6" s="5" t="n">
        <v>10065</v>
      </c>
    </row>
    <row r="7" spans="1:3">
      <c r="A7" s="4" t="s">
        <v>538</v>
      </c>
    </row>
    <row r="8" spans="1:3">
      <c r="A8" s="3" t="s">
        <v>535</v>
      </c>
    </row>
    <row r="9" spans="1:3">
      <c r="A9" s="4" t="s">
        <v>536</v>
      </c>
      <c r="B9" s="5" t="n">
        <v>1263</v>
      </c>
      <c r="C9" s="5" t="n">
        <v>1240</v>
      </c>
    </row>
    <row r="10" spans="1:3">
      <c r="A10" s="4" t="s">
        <v>539</v>
      </c>
    </row>
    <row r="11" spans="1:3">
      <c r="A11" s="3" t="s">
        <v>535</v>
      </c>
    </row>
    <row r="12" spans="1:3">
      <c r="A12" s="4" t="s">
        <v>536</v>
      </c>
      <c r="B12" s="6" t="n">
        <v>73</v>
      </c>
      <c r="C12" s="6" t="n">
        <v>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66</v>
      </c>
    </row>
    <row r="3" spans="1:4">
      <c r="A3" s="3" t="s">
        <v>535</v>
      </c>
    </row>
    <row r="4" spans="1:4">
      <c r="A4" s="4" t="s">
        <v>68</v>
      </c>
      <c r="B4" s="6" t="n">
        <v>113493</v>
      </c>
      <c r="C4" s="6" t="n">
        <v>113948</v>
      </c>
      <c r="D4" s="6" t="n">
        <v>86954</v>
      </c>
    </row>
    <row r="5" spans="1:4">
      <c r="A5" s="4" t="s">
        <v>537</v>
      </c>
    </row>
    <row r="6" spans="1:4">
      <c r="A6" s="3" t="s">
        <v>535</v>
      </c>
    </row>
    <row r="7" spans="1:4">
      <c r="A7" s="4" t="s">
        <v>68</v>
      </c>
      <c r="B7" s="5" t="n">
        <v>94530</v>
      </c>
      <c r="C7" s="5" t="n">
        <v>96822</v>
      </c>
      <c r="D7" s="5" t="n">
        <v>73073</v>
      </c>
    </row>
    <row r="8" spans="1:4">
      <c r="A8" s="4" t="s">
        <v>541</v>
      </c>
    </row>
    <row r="9" spans="1:4">
      <c r="A9" s="3" t="s">
        <v>535</v>
      </c>
    </row>
    <row r="10" spans="1:4">
      <c r="A10" s="4" t="s">
        <v>68</v>
      </c>
      <c r="B10" s="5" t="n">
        <v>5611</v>
      </c>
      <c r="C10" s="5" t="n">
        <v>5846</v>
      </c>
      <c r="D10" s="5" t="n">
        <v>5566</v>
      </c>
    </row>
    <row r="11" spans="1:4">
      <c r="A11" s="4" t="s">
        <v>542</v>
      </c>
    </row>
    <row r="12" spans="1:4">
      <c r="A12" s="3" t="s">
        <v>535</v>
      </c>
    </row>
    <row r="13" spans="1:4">
      <c r="A13" s="4" t="s">
        <v>68</v>
      </c>
      <c r="B13" s="5" t="n">
        <v>9374</v>
      </c>
      <c r="C13" s="5" t="n">
        <v>10009</v>
      </c>
      <c r="D13" s="5" t="n">
        <v>7477</v>
      </c>
    </row>
    <row r="14" spans="1:4">
      <c r="A14" s="4" t="s">
        <v>543</v>
      </c>
    </row>
    <row r="15" spans="1:4">
      <c r="A15" s="3" t="s">
        <v>535</v>
      </c>
    </row>
    <row r="16" spans="1:4">
      <c r="A16" s="4" t="s">
        <v>68</v>
      </c>
      <c r="B16" s="6" t="n">
        <v>3978</v>
      </c>
      <c r="C16" s="6" t="n">
        <v>1271</v>
      </c>
      <c r="D16" s="6" t="n">
        <v>8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544</v>
      </c>
      <c r="B1" s="2" t="s">
        <v>545</v>
      </c>
      <c r="C1" s="2" t="s">
        <v>1</v>
      </c>
    </row>
    <row r="2" spans="1:5">
      <c r="B2" s="2" t="s">
        <v>4</v>
      </c>
      <c r="C2" s="2" t="s">
        <v>2</v>
      </c>
      <c r="D2" s="2" t="s">
        <v>65</v>
      </c>
      <c r="E2" s="2" t="s">
        <v>66</v>
      </c>
    </row>
    <row r="3" spans="1:5">
      <c r="A3" s="3" t="s">
        <v>546</v>
      </c>
    </row>
    <row r="4" spans="1:5">
      <c r="A4" s="4" t="s">
        <v>447</v>
      </c>
      <c r="C4" s="6" t="n">
        <v>1257000</v>
      </c>
      <c r="D4" s="6" t="n">
        <v>0</v>
      </c>
      <c r="E4" s="6" t="n">
        <v>0</v>
      </c>
    </row>
    <row r="5" spans="1:5">
      <c r="A5" s="4" t="s">
        <v>476</v>
      </c>
    </row>
    <row r="6" spans="1:5">
      <c r="A6" s="3" t="s">
        <v>546</v>
      </c>
    </row>
    <row r="7" spans="1:5">
      <c r="A7" s="4" t="s">
        <v>447</v>
      </c>
      <c r="B7" s="6" t="n">
        <v>1257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7</v>
      </c>
      <c r="B1" s="2" t="s">
        <v>1</v>
      </c>
    </row>
    <row r="2" spans="1:4">
      <c r="B2" s="2" t="s">
        <v>2</v>
      </c>
      <c r="C2" s="2" t="s">
        <v>65</v>
      </c>
      <c r="D2" s="2" t="s">
        <v>66</v>
      </c>
    </row>
    <row r="3" spans="1:4">
      <c r="A3" s="3" t="s">
        <v>250</v>
      </c>
    </row>
    <row r="4" spans="1:4">
      <c r="A4" s="4" t="s">
        <v>548</v>
      </c>
      <c r="B4" s="6" t="n">
        <v>10808000</v>
      </c>
    </row>
    <row r="5" spans="1:4">
      <c r="A5" s="4" t="s">
        <v>549</v>
      </c>
      <c r="B5" s="5" t="n">
        <v>-1257000</v>
      </c>
      <c r="C5" s="6" t="n">
        <v>0</v>
      </c>
      <c r="D5" s="6" t="n">
        <v>0</v>
      </c>
    </row>
    <row r="6" spans="1:4">
      <c r="A6" s="4" t="s">
        <v>550</v>
      </c>
      <c r="B6" s="6" t="n">
        <v>9551000</v>
      </c>
      <c r="C6" s="6" t="n">
        <v>1080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6</v>
      </c>
      <c r="B1" s="2" t="s">
        <v>2</v>
      </c>
      <c r="C1" s="2" t="s">
        <v>65</v>
      </c>
    </row>
    <row r="2" spans="1:3">
      <c r="A2" s="3" t="s">
        <v>157</v>
      </c>
    </row>
    <row r="3" spans="1:3">
      <c r="A3" s="4" t="s">
        <v>158</v>
      </c>
      <c r="B3" s="6" t="n">
        <v>325</v>
      </c>
      <c r="C3" s="6" t="n">
        <v>807</v>
      </c>
    </row>
    <row r="4" spans="1:3">
      <c r="A4" s="4" t="s">
        <v>159</v>
      </c>
      <c r="B4" s="6" t="n">
        <v>1</v>
      </c>
      <c r="C4" s="6" t="n">
        <v>1</v>
      </c>
    </row>
    <row r="5" spans="1:3">
      <c r="A5" s="4" t="s">
        <v>160</v>
      </c>
      <c r="B5" s="5" t="n">
        <v>20000000</v>
      </c>
      <c r="C5" s="5" t="n">
        <v>20000000</v>
      </c>
    </row>
    <row r="6" spans="1:3">
      <c r="A6" s="4" t="s">
        <v>161</v>
      </c>
      <c r="B6" s="5" t="n">
        <v>8781000</v>
      </c>
      <c r="C6" s="5" t="n">
        <v>8664000</v>
      </c>
    </row>
    <row r="7" spans="1:3">
      <c r="A7" s="4" t="s">
        <v>162</v>
      </c>
      <c r="B7" s="5" t="n">
        <v>8781000</v>
      </c>
      <c r="C7" s="5" t="n">
        <v>866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51</v>
      </c>
      <c r="B1" s="2" t="s">
        <v>1</v>
      </c>
    </row>
    <row r="2" spans="1:2">
      <c r="B2" s="2" t="s">
        <v>552</v>
      </c>
    </row>
    <row r="3" spans="1:2">
      <c r="A3" s="3" t="s">
        <v>553</v>
      </c>
    </row>
    <row r="4" spans="1:2">
      <c r="A4" s="4" t="s">
        <v>554</v>
      </c>
      <c r="B4" s="6" t="n">
        <v>2508</v>
      </c>
    </row>
    <row r="5" spans="1:2">
      <c r="A5" s="4" t="s">
        <v>555</v>
      </c>
    </row>
    <row r="6" spans="1:2">
      <c r="A6" s="3" t="s">
        <v>553</v>
      </c>
    </row>
    <row r="7" spans="1:2">
      <c r="A7" s="4" t="s">
        <v>463</v>
      </c>
      <c r="B7" s="4" t="s">
        <v>471</v>
      </c>
    </row>
    <row r="8" spans="1:2">
      <c r="A8" s="4" t="s">
        <v>556</v>
      </c>
    </row>
    <row r="9" spans="1:2">
      <c r="A9" s="3" t="s">
        <v>553</v>
      </c>
    </row>
    <row r="10" spans="1:2">
      <c r="A10" s="4" t="s">
        <v>463</v>
      </c>
      <c r="B10"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5</v>
      </c>
      <c r="D2" s="2" t="s">
        <v>66</v>
      </c>
    </row>
    <row r="3" spans="1:4">
      <c r="A3" s="3" t="s">
        <v>250</v>
      </c>
    </row>
    <row r="4" spans="1:4">
      <c r="A4" s="4" t="s">
        <v>558</v>
      </c>
      <c r="B4" s="6" t="n">
        <v>2585</v>
      </c>
    </row>
    <row r="5" spans="1:4">
      <c r="A5" s="4" t="s">
        <v>559</v>
      </c>
      <c r="B5" s="5" t="n">
        <v>-77</v>
      </c>
      <c r="C5" s="6" t="n">
        <v>-155</v>
      </c>
      <c r="D5" s="6" t="n">
        <v>-180</v>
      </c>
    </row>
    <row r="6" spans="1:4">
      <c r="A6" s="4" t="s">
        <v>560</v>
      </c>
      <c r="B6" s="6" t="n">
        <v>-2508</v>
      </c>
    </row>
    <row r="7" spans="1:4">
      <c r="A7" s="4" t="s">
        <v>561</v>
      </c>
      <c r="C7" s="6" t="n">
        <v>2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62</v>
      </c>
      <c r="B1" s="2" t="s">
        <v>563</v>
      </c>
      <c r="C1" s="2" t="s">
        <v>1</v>
      </c>
    </row>
    <row r="2" spans="1:4">
      <c r="B2" s="2" t="s">
        <v>564</v>
      </c>
      <c r="C2" s="2" t="s">
        <v>65</v>
      </c>
      <c r="D2" s="2" t="s">
        <v>2</v>
      </c>
    </row>
    <row r="3" spans="1:4">
      <c r="A3" s="4" t="s">
        <v>565</v>
      </c>
    </row>
    <row r="4" spans="1:4">
      <c r="A4" s="3" t="s">
        <v>566</v>
      </c>
    </row>
    <row r="5" spans="1:4">
      <c r="A5" s="4" t="s">
        <v>567</v>
      </c>
      <c r="C5" s="4" t="s">
        <v>568</v>
      </c>
    </row>
    <row r="6" spans="1:4">
      <c r="A6" s="4" t="s">
        <v>569</v>
      </c>
      <c r="B6" s="4" t="s">
        <v>568</v>
      </c>
    </row>
    <row r="7" spans="1:4">
      <c r="A7" s="4" t="s">
        <v>570</v>
      </c>
      <c r="B7" s="9" t="n">
        <v>1829</v>
      </c>
    </row>
    <row r="8" spans="1:4">
      <c r="A8" s="4" t="s">
        <v>571</v>
      </c>
    </row>
    <row r="9" spans="1:4">
      <c r="A9" s="3" t="s">
        <v>566</v>
      </c>
    </row>
    <row r="10" spans="1:4">
      <c r="A10" s="4" t="s">
        <v>572</v>
      </c>
      <c r="D10" s="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66</v>
      </c>
    </row>
    <row r="3" spans="1:3">
      <c r="A3" s="4" t="s">
        <v>216</v>
      </c>
      <c r="B3" s="6" t="n">
        <v>1160</v>
      </c>
      <c r="C3" s="6" t="n">
        <v>2091</v>
      </c>
    </row>
    <row r="4" spans="1:3">
      <c r="A4" s="4" t="s">
        <v>571</v>
      </c>
    </row>
    <row r="5" spans="1:3">
      <c r="A5" s="3" t="s">
        <v>566</v>
      </c>
    </row>
    <row r="6" spans="1:3">
      <c r="A6" s="4" t="s">
        <v>216</v>
      </c>
      <c r="B6" s="5" t="n">
        <v>852</v>
      </c>
      <c r="C6" s="5" t="n">
        <v>865</v>
      </c>
    </row>
    <row r="7" spans="1:3">
      <c r="A7" s="4" t="s">
        <v>565</v>
      </c>
    </row>
    <row r="8" spans="1:3">
      <c r="A8" s="3" t="s">
        <v>566</v>
      </c>
    </row>
    <row r="9" spans="1:3">
      <c r="A9" s="4" t="s">
        <v>216</v>
      </c>
      <c r="C9" s="5" t="n">
        <v>1022</v>
      </c>
    </row>
    <row r="10" spans="1:3">
      <c r="A10" s="4" t="s">
        <v>574</v>
      </c>
    </row>
    <row r="11" spans="1:3">
      <c r="A11" s="3" t="s">
        <v>566</v>
      </c>
    </row>
    <row r="12" spans="1:3">
      <c r="A12" s="4" t="s">
        <v>216</v>
      </c>
      <c r="B12" s="6" t="n">
        <v>308</v>
      </c>
      <c r="C12" s="6" t="n">
        <v>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9"/>
    <col customWidth="1" max="3" min="3" width="21"/>
  </cols>
  <sheetData>
    <row r="1" spans="1:3">
      <c r="A1" s="1" t="s">
        <v>575</v>
      </c>
      <c r="B1" s="2" t="s">
        <v>1</v>
      </c>
    </row>
    <row r="2" spans="1:3">
      <c r="B2" s="2" t="s">
        <v>576</v>
      </c>
      <c r="C2" s="2" t="s">
        <v>439</v>
      </c>
    </row>
    <row r="3" spans="1:3">
      <c r="A3" s="3" t="s">
        <v>258</v>
      </c>
    </row>
    <row r="4" spans="1:3">
      <c r="A4" s="4" t="s">
        <v>577</v>
      </c>
      <c r="C4" s="6" t="n">
        <v>38093</v>
      </c>
    </row>
    <row r="5" spans="1:3">
      <c r="A5" s="4" t="s">
        <v>578</v>
      </c>
      <c r="B5" s="6" t="n">
        <v>221</v>
      </c>
    </row>
    <row r="6" spans="1:3">
      <c r="A6" s="4" t="s">
        <v>579</v>
      </c>
      <c r="B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581</v>
      </c>
    </row>
    <row r="3" spans="1:3">
      <c r="A3" s="4" t="s">
        <v>582</v>
      </c>
      <c r="B3" s="6" t="n">
        <v>23451</v>
      </c>
      <c r="C3" s="6" t="n">
        <v>38093</v>
      </c>
    </row>
    <row r="4" spans="1:3">
      <c r="A4" s="4" t="s">
        <v>583</v>
      </c>
      <c r="B4" s="5" t="n">
        <v>8629</v>
      </c>
    </row>
    <row r="5" spans="1:3">
      <c r="A5" s="4" t="s">
        <v>216</v>
      </c>
      <c r="B5" s="5" t="n">
        <v>32080</v>
      </c>
    </row>
    <row r="6" spans="1:3">
      <c r="A6" s="4" t="s">
        <v>584</v>
      </c>
    </row>
    <row r="7" spans="1:3">
      <c r="A7" s="3" t="s">
        <v>581</v>
      </c>
    </row>
    <row r="8" spans="1:3">
      <c r="A8" s="4" t="s">
        <v>582</v>
      </c>
      <c r="B8" s="5" t="n">
        <v>8461</v>
      </c>
    </row>
    <row r="9" spans="1:3">
      <c r="A9" s="4" t="s">
        <v>216</v>
      </c>
      <c r="B9" s="5" t="n">
        <v>8461</v>
      </c>
    </row>
    <row r="10" spans="1:3">
      <c r="A10" s="4" t="s">
        <v>585</v>
      </c>
    </row>
    <row r="11" spans="1:3">
      <c r="A11" s="3" t="s">
        <v>581</v>
      </c>
    </row>
    <row r="12" spans="1:3">
      <c r="A12" s="4" t="s">
        <v>582</v>
      </c>
      <c r="B12" s="5" t="n">
        <v>14990</v>
      </c>
    </row>
    <row r="13" spans="1:3">
      <c r="A13" s="4" t="s">
        <v>583</v>
      </c>
      <c r="B13" s="5" t="n">
        <v>8629</v>
      </c>
    </row>
    <row r="14" spans="1:3">
      <c r="A14" s="4" t="s">
        <v>216</v>
      </c>
      <c r="B14" s="6" t="n">
        <v>23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6</v>
      </c>
      <c r="B1" s="2" t="s">
        <v>2</v>
      </c>
      <c r="C1" s="2" t="s">
        <v>65</v>
      </c>
    </row>
    <row r="2" spans="1:3">
      <c r="A2" s="3" t="s">
        <v>587</v>
      </c>
    </row>
    <row r="3" spans="1:3">
      <c r="A3" s="4" t="s">
        <v>588</v>
      </c>
      <c r="B3" s="6" t="n">
        <v>12861</v>
      </c>
      <c r="C3" s="6" t="n">
        <v>13328</v>
      </c>
    </row>
    <row r="4" spans="1:3">
      <c r="A4" s="4" t="s">
        <v>589</v>
      </c>
      <c r="B4" s="5" t="n">
        <v>951</v>
      </c>
      <c r="C4" s="5" t="n">
        <v>3137</v>
      </c>
    </row>
    <row r="5" spans="1:3">
      <c r="A5" s="4" t="s">
        <v>590</v>
      </c>
      <c r="B5" s="5" t="n">
        <v>2565</v>
      </c>
      <c r="C5" s="5" t="n">
        <v>1698</v>
      </c>
    </row>
    <row r="6" spans="1:3">
      <c r="A6" s="4" t="s">
        <v>216</v>
      </c>
      <c r="B6" s="5" t="n">
        <v>16377</v>
      </c>
      <c r="C6" s="5" t="n">
        <v>18163</v>
      </c>
    </row>
    <row r="7" spans="1:3">
      <c r="A7" s="4" t="s">
        <v>591</v>
      </c>
    </row>
    <row r="8" spans="1:3">
      <c r="A8" s="3" t="s">
        <v>587</v>
      </c>
    </row>
    <row r="9" spans="1:3">
      <c r="A9" s="4" t="s">
        <v>588</v>
      </c>
      <c r="B9" s="5" t="n">
        <v>10379</v>
      </c>
      <c r="C9" s="5" t="n">
        <v>10657</v>
      </c>
    </row>
    <row r="10" spans="1:3">
      <c r="A10" s="4" t="s">
        <v>589</v>
      </c>
      <c r="B10" s="5" t="n">
        <v>736</v>
      </c>
      <c r="C10" s="5" t="n">
        <v>2484</v>
      </c>
    </row>
    <row r="11" spans="1:3">
      <c r="A11" s="4" t="s">
        <v>590</v>
      </c>
      <c r="B11" s="5" t="n">
        <v>2375</v>
      </c>
      <c r="C11" s="5" t="n">
        <v>1583</v>
      </c>
    </row>
    <row r="12" spans="1:3">
      <c r="A12" s="4" t="s">
        <v>216</v>
      </c>
      <c r="B12" s="5" t="n">
        <v>13490</v>
      </c>
      <c r="C12" s="5" t="n">
        <v>14724</v>
      </c>
    </row>
    <row r="13" spans="1:3">
      <c r="A13" s="4" t="s">
        <v>592</v>
      </c>
    </row>
    <row r="14" spans="1:3">
      <c r="A14" s="3" t="s">
        <v>587</v>
      </c>
    </row>
    <row r="15" spans="1:3">
      <c r="A15" s="4" t="s">
        <v>588</v>
      </c>
      <c r="B15" s="5" t="n">
        <v>2482</v>
      </c>
      <c r="C15" s="5" t="n">
        <v>2671</v>
      </c>
    </row>
    <row r="16" spans="1:3">
      <c r="A16" s="4" t="s">
        <v>589</v>
      </c>
      <c r="B16" s="5" t="n">
        <v>215</v>
      </c>
      <c r="C16" s="5" t="n">
        <v>653</v>
      </c>
    </row>
    <row r="17" spans="1:3">
      <c r="A17" s="4" t="s">
        <v>590</v>
      </c>
      <c r="B17" s="5" t="n">
        <v>190</v>
      </c>
      <c r="C17" s="5" t="n">
        <v>115</v>
      </c>
    </row>
    <row r="18" spans="1:3">
      <c r="A18" s="4" t="s">
        <v>216</v>
      </c>
      <c r="B18" s="6" t="n">
        <v>2887</v>
      </c>
      <c r="C18" s="6" t="n">
        <v>34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563</v>
      </c>
    </row>
    <row r="2" spans="1:4">
      <c r="B2" s="2" t="s">
        <v>594</v>
      </c>
      <c r="C2" s="2" t="s">
        <v>552</v>
      </c>
      <c r="D2" s="2" t="s">
        <v>595</v>
      </c>
    </row>
    <row r="3" spans="1:4">
      <c r="A3" s="4" t="s">
        <v>596</v>
      </c>
    </row>
    <row r="4" spans="1:4">
      <c r="A4" s="3" t="s">
        <v>597</v>
      </c>
    </row>
    <row r="5" spans="1:4">
      <c r="A5" s="4" t="s">
        <v>598</v>
      </c>
      <c r="C5" s="6" t="n">
        <v>285</v>
      </c>
    </row>
    <row r="6" spans="1:4">
      <c r="A6" s="4" t="s">
        <v>599</v>
      </c>
    </row>
    <row r="7" spans="1:4">
      <c r="A7" s="3" t="s">
        <v>597</v>
      </c>
    </row>
    <row r="8" spans="1:4">
      <c r="A8" s="4" t="s">
        <v>598</v>
      </c>
      <c r="C8" s="6" t="n">
        <v>921</v>
      </c>
    </row>
    <row r="9" spans="1:4">
      <c r="A9" s="4" t="s">
        <v>565</v>
      </c>
    </row>
    <row r="10" spans="1:4">
      <c r="A10" s="3" t="s">
        <v>597</v>
      </c>
    </row>
    <row r="11" spans="1:4">
      <c r="A11" s="4" t="s">
        <v>600</v>
      </c>
      <c r="B11" s="9" t="n">
        <v>1829</v>
      </c>
    </row>
    <row r="12" spans="1:4">
      <c r="A12" s="4" t="s">
        <v>601</v>
      </c>
      <c r="B12" s="4" t="s">
        <v>568</v>
      </c>
    </row>
    <row r="13" spans="1:4">
      <c r="A13" s="4" t="s">
        <v>602</v>
      </c>
      <c r="B13" s="4" t="s">
        <v>603</v>
      </c>
    </row>
    <row r="14" spans="1:4">
      <c r="A14" s="4" t="s">
        <v>604</v>
      </c>
    </row>
    <row r="15" spans="1:4">
      <c r="A15" s="3" t="s">
        <v>597</v>
      </c>
    </row>
    <row r="16" spans="1:4">
      <c r="A16" s="4" t="s">
        <v>605</v>
      </c>
      <c r="D16" s="6" t="n">
        <v>586</v>
      </c>
    </row>
    <row r="17" spans="1:4">
      <c r="A17" s="4" t="s">
        <v>606</v>
      </c>
    </row>
    <row r="18" spans="1:4">
      <c r="A18" s="3" t="s">
        <v>597</v>
      </c>
    </row>
    <row r="19" spans="1:4">
      <c r="A19" s="4" t="s">
        <v>605</v>
      </c>
      <c r="D19" s="5" t="n">
        <v>869</v>
      </c>
    </row>
    <row r="20" spans="1:4">
      <c r="A20" s="4" t="s">
        <v>607</v>
      </c>
    </row>
    <row r="21" spans="1:4">
      <c r="A21" s="3" t="s">
        <v>597</v>
      </c>
    </row>
    <row r="22" spans="1:4">
      <c r="A22" s="4" t="s">
        <v>605</v>
      </c>
      <c r="D22" s="5" t="n">
        <v>533</v>
      </c>
    </row>
    <row r="23" spans="1:4">
      <c r="A23" s="4" t="s">
        <v>608</v>
      </c>
    </row>
    <row r="24" spans="1:4">
      <c r="A24" s="3" t="s">
        <v>597</v>
      </c>
    </row>
    <row r="25" spans="1:4">
      <c r="A25" s="4" t="s">
        <v>605</v>
      </c>
      <c r="D25" s="6" t="n">
        <v>16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610</v>
      </c>
    </row>
    <row r="3" spans="1:3">
      <c r="A3" s="4" t="s">
        <v>128</v>
      </c>
      <c r="B3" s="6" t="n">
        <v>6055</v>
      </c>
      <c r="C3" s="6" t="n">
        <v>3427</v>
      </c>
    </row>
    <row r="4" spans="1:3">
      <c r="A4" s="4" t="s">
        <v>460</v>
      </c>
    </row>
    <row r="5" spans="1:3">
      <c r="A5" s="3" t="s">
        <v>610</v>
      </c>
    </row>
    <row r="6" spans="1:3">
      <c r="A6" s="4" t="s">
        <v>128</v>
      </c>
      <c r="B6" s="5" t="n">
        <v>3679</v>
      </c>
    </row>
    <row r="7" spans="1:3">
      <c r="A7" s="4" t="s">
        <v>461</v>
      </c>
    </row>
    <row r="8" spans="1:3">
      <c r="A8" s="3" t="s">
        <v>610</v>
      </c>
    </row>
    <row r="9" spans="1:3">
      <c r="A9" s="4" t="s">
        <v>128</v>
      </c>
      <c r="B9" s="5" t="n">
        <v>1866</v>
      </c>
      <c r="C9" s="5" t="n">
        <v>2259</v>
      </c>
    </row>
    <row r="10" spans="1:3">
      <c r="A10" s="4" t="s">
        <v>611</v>
      </c>
    </row>
    <row r="11" spans="1:3">
      <c r="A11" s="3" t="s">
        <v>610</v>
      </c>
    </row>
    <row r="12" spans="1:3">
      <c r="A12" s="4" t="s">
        <v>128</v>
      </c>
      <c r="B12" s="6" t="n">
        <v>510</v>
      </c>
      <c r="C12" s="6" t="n">
        <v>11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12</v>
      </c>
      <c r="B1" s="2" t="s">
        <v>552</v>
      </c>
    </row>
    <row r="2" spans="1:2">
      <c r="A2" s="3" t="s">
        <v>266</v>
      </c>
    </row>
    <row r="3" spans="1:2">
      <c r="A3" s="4" t="s">
        <v>613</v>
      </c>
      <c r="B3" s="6" t="n">
        <v>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66</v>
      </c>
    </row>
    <row r="3" spans="1:4">
      <c r="A3" s="3" t="s">
        <v>164</v>
      </c>
    </row>
    <row r="4" spans="1:4">
      <c r="A4" s="4" t="s">
        <v>85</v>
      </c>
      <c r="B4" s="6" t="n">
        <v>-3777</v>
      </c>
      <c r="C4" s="6" t="n">
        <v>5547</v>
      </c>
      <c r="D4" s="6" t="n">
        <v>1120</v>
      </c>
    </row>
    <row r="5" spans="1:4">
      <c r="A5" s="4" t="s">
        <v>165</v>
      </c>
      <c r="B5" s="5" t="n">
        <v>1713</v>
      </c>
      <c r="C5" s="5" t="n">
        <v>1215</v>
      </c>
      <c r="D5" s="5" t="n">
        <v>1334</v>
      </c>
    </row>
    <row r="6" spans="1:4">
      <c r="A6" s="4" t="s">
        <v>166</v>
      </c>
      <c r="B6" s="5" t="n">
        <v>-2064</v>
      </c>
      <c r="C6" s="5" t="n">
        <v>6762</v>
      </c>
      <c r="D6" s="5" t="n">
        <v>2454</v>
      </c>
    </row>
    <row r="7" spans="1:4">
      <c r="A7" s="3" t="s">
        <v>167</v>
      </c>
    </row>
    <row r="8" spans="1:4">
      <c r="A8" s="4" t="s">
        <v>168</v>
      </c>
      <c r="B8" s="5" t="n">
        <v>3277</v>
      </c>
      <c r="C8" s="5" t="n">
        <v>2891</v>
      </c>
      <c r="D8" s="5" t="n">
        <v>2134</v>
      </c>
    </row>
    <row r="9" spans="1:4">
      <c r="A9" s="4" t="s">
        <v>169</v>
      </c>
      <c r="B9" s="5" t="n">
        <v>3765</v>
      </c>
    </row>
    <row r="10" spans="1:4">
      <c r="A10" s="4" t="s">
        <v>170</v>
      </c>
      <c r="D10" s="5" t="n">
        <v>9</v>
      </c>
    </row>
    <row r="11" spans="1:4">
      <c r="A11" s="4" t="s">
        <v>171</v>
      </c>
      <c r="B11" s="5" t="n">
        <v>288</v>
      </c>
      <c r="C11" s="5" t="n">
        <v>390</v>
      </c>
      <c r="D11" s="5" t="n">
        <v>421</v>
      </c>
    </row>
    <row r="12" spans="1:4">
      <c r="A12" s="4" t="s">
        <v>172</v>
      </c>
      <c r="C12" s="5" t="n">
        <v>158</v>
      </c>
      <c r="D12" s="5" t="n">
        <v>80</v>
      </c>
    </row>
    <row r="13" spans="1:4">
      <c r="A13" s="4" t="s">
        <v>173</v>
      </c>
      <c r="B13" s="5" t="n">
        <v>1886</v>
      </c>
      <c r="C13" s="5" t="n">
        <v>1395</v>
      </c>
      <c r="D13" s="5" t="n">
        <v>844</v>
      </c>
    </row>
    <row r="14" spans="1:4">
      <c r="A14" s="4" t="s">
        <v>174</v>
      </c>
      <c r="B14" s="5" t="n">
        <v>-482</v>
      </c>
      <c r="C14" s="5" t="n">
        <v>475</v>
      </c>
      <c r="D14" s="5" t="n">
        <v>162</v>
      </c>
    </row>
    <row r="15" spans="1:4">
      <c r="A15" s="3" t="s">
        <v>175</v>
      </c>
    </row>
    <row r="16" spans="1:4">
      <c r="A16" s="4" t="s">
        <v>176</v>
      </c>
      <c r="B16" s="5" t="n">
        <v>2769</v>
      </c>
      <c r="C16" s="5" t="n">
        <v>-3219</v>
      </c>
      <c r="D16" s="5" t="n">
        <v>-2042</v>
      </c>
    </row>
    <row r="17" spans="1:4">
      <c r="A17" s="4" t="s">
        <v>115</v>
      </c>
      <c r="B17" s="5" t="n">
        <v>1609</v>
      </c>
      <c r="C17" s="5" t="n">
        <v>-5086</v>
      </c>
      <c r="D17" s="5" t="n">
        <v>-2643</v>
      </c>
    </row>
    <row r="18" spans="1:4">
      <c r="A18" s="4" t="s">
        <v>116</v>
      </c>
      <c r="B18" s="5" t="n">
        <v>-4613</v>
      </c>
      <c r="C18" s="5" t="n">
        <v>-2645</v>
      </c>
      <c r="D18" s="5" t="n">
        <v>-1117</v>
      </c>
    </row>
    <row r="19" spans="1:4">
      <c r="A19" s="4" t="s">
        <v>177</v>
      </c>
      <c r="B19" s="5" t="n">
        <v>440</v>
      </c>
      <c r="C19" s="5" t="n">
        <v>-403</v>
      </c>
      <c r="D19" s="5" t="n">
        <v>-933</v>
      </c>
    </row>
    <row r="20" spans="1:4">
      <c r="A20" s="4" t="s">
        <v>134</v>
      </c>
      <c r="B20" s="5" t="n">
        <v>-3057</v>
      </c>
      <c r="C20" s="5" t="n">
        <v>1851</v>
      </c>
      <c r="D20" s="5" t="n">
        <v>3767</v>
      </c>
    </row>
    <row r="21" spans="1:4">
      <c r="A21" s="4" t="s">
        <v>178</v>
      </c>
      <c r="B21" s="5" t="n">
        <v>-2077</v>
      </c>
      <c r="C21" s="5" t="n">
        <v>-700</v>
      </c>
      <c r="D21" s="5" t="n">
        <v>2120</v>
      </c>
    </row>
    <row r="22" spans="1:4">
      <c r="A22" s="4" t="s">
        <v>179</v>
      </c>
      <c r="B22" s="5" t="n">
        <v>-216</v>
      </c>
      <c r="C22" s="5" t="n">
        <v>-394</v>
      </c>
      <c r="D22" s="5" t="n">
        <v>106</v>
      </c>
    </row>
    <row r="23" spans="1:4">
      <c r="A23" s="4" t="s">
        <v>180</v>
      </c>
      <c r="B23" s="5" t="n">
        <v>1525</v>
      </c>
      <c r="C23" s="5" t="n">
        <v>1475</v>
      </c>
      <c r="D23" s="5" t="n">
        <v>5362</v>
      </c>
    </row>
    <row r="24" spans="1:4">
      <c r="A24" s="4" t="s">
        <v>181</v>
      </c>
      <c r="B24" s="5" t="n">
        <v>-55</v>
      </c>
      <c r="C24" s="5" t="n">
        <v>-1298</v>
      </c>
      <c r="D24" s="5" t="n">
        <v>-1132</v>
      </c>
    </row>
    <row r="25" spans="1:4">
      <c r="A25" s="4" t="s">
        <v>182</v>
      </c>
      <c r="B25" s="5" t="n">
        <v>1470</v>
      </c>
      <c r="C25" s="5" t="n">
        <v>177</v>
      </c>
      <c r="D25" s="5" t="n">
        <v>4230</v>
      </c>
    </row>
    <row r="26" spans="1:4">
      <c r="A26" s="3" t="s">
        <v>183</v>
      </c>
    </row>
    <row r="27" spans="1:4">
      <c r="A27" s="4" t="s">
        <v>184</v>
      </c>
      <c r="D27" s="5" t="n">
        <v>19</v>
      </c>
    </row>
    <row r="28" spans="1:4">
      <c r="A28" s="4" t="s">
        <v>185</v>
      </c>
      <c r="B28" s="5" t="n">
        <v>-4593</v>
      </c>
      <c r="C28" s="5" t="n">
        <v>-5503</v>
      </c>
      <c r="D28" s="5" t="n">
        <v>-2266</v>
      </c>
    </row>
    <row r="29" spans="1:4">
      <c r="A29" s="4" t="s">
        <v>186</v>
      </c>
      <c r="B29" s="5" t="n">
        <v>-818</v>
      </c>
    </row>
    <row r="30" spans="1:4">
      <c r="A30" s="4" t="s">
        <v>187</v>
      </c>
      <c r="B30" s="5" t="n">
        <v>-43797</v>
      </c>
      <c r="C30" s="5" t="n">
        <v>-38093</v>
      </c>
    </row>
    <row r="31" spans="1:4">
      <c r="A31" s="4" t="s">
        <v>188</v>
      </c>
      <c r="B31" s="5" t="n">
        <v>38015</v>
      </c>
    </row>
    <row r="32" spans="1:4">
      <c r="A32" s="4" t="s">
        <v>189</v>
      </c>
      <c r="B32" s="5" t="n">
        <v>11575</v>
      </c>
    </row>
    <row r="33" spans="1:4">
      <c r="A33" s="4" t="s">
        <v>190</v>
      </c>
      <c r="D33" s="5" t="n">
        <v>-650</v>
      </c>
    </row>
    <row r="34" spans="1:4">
      <c r="A34" s="4" t="s">
        <v>126</v>
      </c>
      <c r="B34" s="5" t="n">
        <v>-609</v>
      </c>
      <c r="C34" s="5" t="n">
        <v>-1397</v>
      </c>
      <c r="D34" s="5" t="n">
        <v>-1776</v>
      </c>
    </row>
    <row r="35" spans="1:4">
      <c r="A35" s="4" t="s">
        <v>191</v>
      </c>
      <c r="B35" s="5" t="n">
        <v>-227</v>
      </c>
      <c r="C35" s="5" t="n">
        <v>-44993</v>
      </c>
      <c r="D35" s="5" t="n">
        <v>-4673</v>
      </c>
    </row>
    <row r="36" spans="1:4">
      <c r="A36" s="4" t="s">
        <v>192</v>
      </c>
      <c r="B36" s="5" t="n">
        <v>-15</v>
      </c>
      <c r="C36" s="5" t="n">
        <v>-4</v>
      </c>
      <c r="D36" s="5" t="n">
        <v>-47</v>
      </c>
    </row>
    <row r="37" spans="1:4">
      <c r="A37" s="4" t="s">
        <v>193</v>
      </c>
      <c r="B37" s="5" t="n">
        <v>-242</v>
      </c>
      <c r="C37" s="5" t="n">
        <v>-44997</v>
      </c>
      <c r="D37" s="5" t="n">
        <v>-4720</v>
      </c>
    </row>
    <row r="38" spans="1:4">
      <c r="A38" s="3" t="s">
        <v>194</v>
      </c>
    </row>
    <row r="39" spans="1:4">
      <c r="A39" s="4" t="s">
        <v>195</v>
      </c>
      <c r="C39" s="5" t="n">
        <v>14169</v>
      </c>
      <c r="D39" s="5" t="n">
        <v>19162</v>
      </c>
    </row>
    <row r="40" spans="1:4">
      <c r="A40" s="4" t="s">
        <v>196</v>
      </c>
      <c r="C40" s="5" t="n">
        <v>-25868</v>
      </c>
      <c r="D40" s="5" t="n">
        <v>-19373</v>
      </c>
    </row>
    <row r="41" spans="1:4">
      <c r="A41" s="4" t="s">
        <v>197</v>
      </c>
      <c r="C41" s="5" t="n">
        <v>-88</v>
      </c>
      <c r="D41" s="5" t="n">
        <v>-139</v>
      </c>
    </row>
    <row r="42" spans="1:4">
      <c r="A42" s="4" t="s">
        <v>198</v>
      </c>
      <c r="C42" s="5" t="n">
        <v>88967</v>
      </c>
    </row>
    <row r="43" spans="1:4">
      <c r="A43" s="4" t="s">
        <v>199</v>
      </c>
      <c r="C43" s="5" t="n">
        <v>-25907</v>
      </c>
    </row>
    <row r="44" spans="1:4">
      <c r="A44" s="4" t="s">
        <v>200</v>
      </c>
      <c r="B44" s="5" t="n">
        <v>-111</v>
      </c>
    </row>
    <row r="45" spans="1:4">
      <c r="A45" s="4" t="s">
        <v>201</v>
      </c>
      <c r="B45" s="5" t="n">
        <v>306</v>
      </c>
      <c r="C45" s="5" t="n">
        <v>727</v>
      </c>
      <c r="D45" s="5" t="n">
        <v>314</v>
      </c>
    </row>
    <row r="46" spans="1:4">
      <c r="A46" s="4" t="s">
        <v>202</v>
      </c>
      <c r="B46" s="5" t="n">
        <v>-304</v>
      </c>
    </row>
    <row r="47" spans="1:4">
      <c r="A47" s="4" t="s">
        <v>203</v>
      </c>
      <c r="B47" s="5" t="n">
        <v>-109</v>
      </c>
      <c r="C47" s="5" t="n">
        <v>52000</v>
      </c>
      <c r="D47" s="5" t="n">
        <v>-36</v>
      </c>
    </row>
    <row r="48" spans="1:4">
      <c r="A48" s="4" t="s">
        <v>204</v>
      </c>
      <c r="B48" s="5" t="n">
        <v>1</v>
      </c>
      <c r="C48" s="5" t="n">
        <v>-141</v>
      </c>
      <c r="D48" s="5" t="n">
        <v>268</v>
      </c>
    </row>
    <row r="49" spans="1:4">
      <c r="A49" s="4" t="s">
        <v>205</v>
      </c>
      <c r="B49" s="5" t="n">
        <v>-5</v>
      </c>
      <c r="C49" s="5" t="n">
        <v>-9</v>
      </c>
      <c r="D49" s="5" t="n">
        <v>13</v>
      </c>
    </row>
    <row r="50" spans="1:4">
      <c r="A50" s="4" t="s">
        <v>206</v>
      </c>
      <c r="B50" s="5" t="n">
        <v>-4</v>
      </c>
      <c r="C50" s="5" t="n">
        <v>-150</v>
      </c>
      <c r="D50" s="5" t="n">
        <v>281</v>
      </c>
    </row>
    <row r="51" spans="1:4">
      <c r="A51" s="4" t="s">
        <v>207</v>
      </c>
      <c r="B51" s="5" t="n">
        <v>1115</v>
      </c>
      <c r="C51" s="5" t="n">
        <v>7030</v>
      </c>
      <c r="D51" s="5" t="n">
        <v>-245</v>
      </c>
    </row>
    <row r="52" spans="1:4">
      <c r="A52" s="4" t="s">
        <v>208</v>
      </c>
      <c r="B52" s="5" t="n">
        <v>8047</v>
      </c>
      <c r="C52" s="5" t="n">
        <v>1017</v>
      </c>
      <c r="D52" s="5" t="n">
        <v>1262</v>
      </c>
    </row>
    <row r="53" spans="1:4">
      <c r="A53" s="4" t="s">
        <v>209</v>
      </c>
      <c r="B53" s="6" t="n">
        <v>9162</v>
      </c>
      <c r="C53" s="6" t="n">
        <v>8047</v>
      </c>
      <c r="D53" s="6" t="n">
        <v>10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3" t="s">
        <v>266</v>
      </c>
    </row>
    <row r="3" spans="1:3">
      <c r="A3" s="4" t="s">
        <v>615</v>
      </c>
      <c r="B3" s="6" t="n">
        <v>120</v>
      </c>
      <c r="C3" s="6" t="n">
        <v>119</v>
      </c>
    </row>
    <row r="4" spans="1:3">
      <c r="A4" s="4" t="s">
        <v>616</v>
      </c>
      <c r="B4" s="5" t="n">
        <v>71</v>
      </c>
      <c r="C4" s="5" t="n">
        <v>73</v>
      </c>
    </row>
    <row r="5" spans="1:3">
      <c r="A5" s="4" t="s">
        <v>617</v>
      </c>
      <c r="B5" s="5" t="n">
        <v>327</v>
      </c>
      <c r="C5" s="5" t="n">
        <v>786</v>
      </c>
    </row>
    <row r="6" spans="1:3">
      <c r="A6" s="4" t="s">
        <v>618</v>
      </c>
      <c r="B6" s="5" t="n">
        <v>1236</v>
      </c>
      <c r="C6" s="5" t="n">
        <v>2225</v>
      </c>
    </row>
    <row r="7" spans="1:3">
      <c r="A7" s="4" t="s">
        <v>619</v>
      </c>
      <c r="B7" s="5" t="n">
        <v>1115</v>
      </c>
      <c r="C7" s="5" t="n">
        <v>828</v>
      </c>
    </row>
    <row r="8" spans="1:3">
      <c r="A8" s="4" t="s">
        <v>216</v>
      </c>
      <c r="B8" s="6" t="n">
        <v>2869</v>
      </c>
      <c r="C8" s="6" t="n">
        <v>40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s>
  <sheetData>
    <row r="1" spans="1:5">
      <c r="A1" s="1" t="s">
        <v>620</v>
      </c>
      <c r="B1" s="2" t="s">
        <v>1</v>
      </c>
    </row>
    <row r="2" spans="1:5">
      <c r="B2" s="2" t="s">
        <v>621</v>
      </c>
      <c r="C2" s="2" t="s">
        <v>439</v>
      </c>
      <c r="D2" s="2" t="s">
        <v>440</v>
      </c>
      <c r="E2" s="2" t="s">
        <v>622</v>
      </c>
    </row>
    <row r="3" spans="1:5">
      <c r="A3" s="3" t="s">
        <v>623</v>
      </c>
    </row>
    <row r="4" spans="1:5">
      <c r="A4" s="4" t="s">
        <v>624</v>
      </c>
      <c r="B4" s="4" t="s">
        <v>625</v>
      </c>
    </row>
    <row r="5" spans="1:5">
      <c r="A5" s="4" t="s">
        <v>626</v>
      </c>
      <c r="B5" s="4" t="s">
        <v>627</v>
      </c>
    </row>
    <row r="6" spans="1:5">
      <c r="A6" s="4" t="s">
        <v>628</v>
      </c>
      <c r="B6" s="4" t="s">
        <v>629</v>
      </c>
    </row>
    <row r="7" spans="1:5">
      <c r="A7" s="4" t="s">
        <v>630</v>
      </c>
      <c r="B7" s="4" t="s">
        <v>631</v>
      </c>
    </row>
    <row r="8" spans="1:5">
      <c r="A8" s="4" t="s">
        <v>632</v>
      </c>
      <c r="B8" s="4" t="s">
        <v>467</v>
      </c>
    </row>
    <row r="9" spans="1:5">
      <c r="A9" s="4" t="s">
        <v>633</v>
      </c>
      <c r="C9" s="6" t="n">
        <v>2417</v>
      </c>
    </row>
    <row r="10" spans="1:5">
      <c r="A10" s="4" t="s">
        <v>634</v>
      </c>
      <c r="C10" s="5" t="n">
        <v>2255</v>
      </c>
    </row>
    <row r="11" spans="1:5">
      <c r="A11" s="4" t="s">
        <v>635</v>
      </c>
      <c r="C11" s="5" t="n">
        <v>1689</v>
      </c>
    </row>
    <row r="12" spans="1:5">
      <c r="A12" s="4" t="s">
        <v>636</v>
      </c>
      <c r="C12" s="5" t="n">
        <v>950</v>
      </c>
    </row>
    <row r="13" spans="1:5">
      <c r="A13" s="4" t="s">
        <v>637</v>
      </c>
      <c r="C13" s="5" t="n">
        <v>188</v>
      </c>
    </row>
    <row r="14" spans="1:5">
      <c r="A14" s="4" t="s">
        <v>638</v>
      </c>
      <c r="B14" s="6" t="n">
        <v>4372</v>
      </c>
      <c r="E14" s="6" t="n">
        <v>6000</v>
      </c>
    </row>
    <row r="15" spans="1:5">
      <c r="A15" s="4" t="s">
        <v>639</v>
      </c>
      <c r="B15" s="5" t="n">
        <v>4666</v>
      </c>
      <c r="E15" s="6" t="n">
        <v>6000</v>
      </c>
    </row>
    <row r="16" spans="1:5">
      <c r="A16" s="4" t="s">
        <v>640</v>
      </c>
      <c r="B16" s="5" t="n">
        <v>2539</v>
      </c>
    </row>
    <row r="17" spans="1:5">
      <c r="A17" s="4" t="s">
        <v>641</v>
      </c>
    </row>
    <row r="18" spans="1:5">
      <c r="A18" s="3" t="s">
        <v>623</v>
      </c>
    </row>
    <row r="19" spans="1:5">
      <c r="A19" s="4" t="s">
        <v>640</v>
      </c>
      <c r="C19" s="6" t="n">
        <v>2327</v>
      </c>
      <c r="D19" s="6" t="n">
        <v>1728</v>
      </c>
    </row>
    <row r="20" spans="1:5">
      <c r="A20" s="4" t="s">
        <v>642</v>
      </c>
    </row>
    <row r="21" spans="1:5">
      <c r="A21" s="3" t="s">
        <v>623</v>
      </c>
    </row>
    <row r="22" spans="1:5">
      <c r="A22" s="4" t="s">
        <v>639</v>
      </c>
      <c r="B22" s="5" t="n">
        <v>1898</v>
      </c>
    </row>
    <row r="23" spans="1:5">
      <c r="A23" s="4" t="s">
        <v>643</v>
      </c>
      <c r="B23" s="5" t="n">
        <v>741</v>
      </c>
    </row>
    <row r="24" spans="1:5">
      <c r="A24" s="4" t="s">
        <v>644</v>
      </c>
      <c r="B24" s="5" t="n">
        <v>140</v>
      </c>
    </row>
    <row r="25" spans="1:5">
      <c r="A25" s="4" t="s">
        <v>645</v>
      </c>
      <c r="B25" s="6" t="n">
        <v>881</v>
      </c>
    </row>
    <row r="26" spans="1:5">
      <c r="A26" s="4" t="s">
        <v>646</v>
      </c>
    </row>
    <row r="27" spans="1:5">
      <c r="A27" s="3" t="s">
        <v>623</v>
      </c>
    </row>
    <row r="28" spans="1:5">
      <c r="A28" s="4" t="s">
        <v>647</v>
      </c>
      <c r="B28" s="5" t="n">
        <v>3</v>
      </c>
    </row>
    <row r="29" spans="1:5">
      <c r="A29" s="4" t="s">
        <v>648</v>
      </c>
    </row>
    <row r="30" spans="1:5">
      <c r="A30" s="3" t="s">
        <v>623</v>
      </c>
    </row>
    <row r="31" spans="1:5">
      <c r="A31" s="4" t="s">
        <v>647</v>
      </c>
      <c r="B31" s="5" t="n">
        <v>2</v>
      </c>
    </row>
    <row r="32" spans="1:5">
      <c r="A32" s="4" t="s">
        <v>649</v>
      </c>
    </row>
    <row r="33" spans="1:5">
      <c r="A33" s="3" t="s">
        <v>623</v>
      </c>
    </row>
    <row r="34" spans="1:5">
      <c r="A34" s="4" t="s">
        <v>647</v>
      </c>
      <c r="B34" s="5" t="n">
        <v>1</v>
      </c>
    </row>
    <row r="35" spans="1:5">
      <c r="A35" s="4" t="s">
        <v>650</v>
      </c>
    </row>
    <row r="36" spans="1:5">
      <c r="A36" s="3" t="s">
        <v>623</v>
      </c>
    </row>
    <row r="37" spans="1:5">
      <c r="A37" s="4" t="s">
        <v>647</v>
      </c>
      <c r="B37" s="5" t="n">
        <v>1</v>
      </c>
    </row>
    <row r="38" spans="1:5">
      <c r="A38" s="4" t="s">
        <v>538</v>
      </c>
    </row>
    <row r="39" spans="1:5">
      <c r="A39" s="3" t="s">
        <v>623</v>
      </c>
    </row>
    <row r="40" spans="1:5">
      <c r="A40" s="4" t="s">
        <v>647</v>
      </c>
      <c r="B40" s="5" t="n">
        <v>1</v>
      </c>
    </row>
    <row r="41" spans="1:5">
      <c r="A41" s="4" t="s">
        <v>651</v>
      </c>
    </row>
    <row r="42" spans="1:5">
      <c r="A42" s="3" t="s">
        <v>623</v>
      </c>
    </row>
    <row r="43" spans="1:5">
      <c r="A43" s="4" t="s">
        <v>647</v>
      </c>
      <c r="B43" s="5" t="n">
        <v>1</v>
      </c>
    </row>
    <row r="44" spans="1:5">
      <c r="A44" s="4" t="s">
        <v>638</v>
      </c>
      <c r="B44" s="6" t="n">
        <v>103</v>
      </c>
    </row>
    <row r="45" spans="1:5">
      <c r="A45" s="4" t="s">
        <v>639</v>
      </c>
      <c r="B45" s="6" t="n">
        <v>72</v>
      </c>
    </row>
    <row r="46" spans="1:5">
      <c r="A46" s="4" t="s">
        <v>652</v>
      </c>
    </row>
    <row r="47" spans="1:5">
      <c r="A47" s="3" t="s">
        <v>623</v>
      </c>
    </row>
    <row r="48" spans="1:5">
      <c r="A48" s="4" t="s">
        <v>647</v>
      </c>
      <c r="B48" s="5" t="n">
        <v>1</v>
      </c>
    </row>
    <row r="49" spans="1:5">
      <c r="A49" s="4" t="s">
        <v>462</v>
      </c>
    </row>
    <row r="50" spans="1:5">
      <c r="A50" s="3" t="s">
        <v>623</v>
      </c>
    </row>
    <row r="51" spans="1:5">
      <c r="A51" s="4" t="s">
        <v>653</v>
      </c>
      <c r="B51" s="4" t="s">
        <v>654</v>
      </c>
    </row>
    <row r="52" spans="1:5">
      <c r="A52" s="4" t="s">
        <v>655</v>
      </c>
    </row>
    <row r="53" spans="1:5">
      <c r="A53" s="3" t="s">
        <v>623</v>
      </c>
    </row>
    <row r="54" spans="1:5">
      <c r="A54" s="4" t="s">
        <v>653</v>
      </c>
      <c r="B54" s="4" t="s">
        <v>654</v>
      </c>
    </row>
    <row r="55" spans="1:5">
      <c r="A55" s="4" t="s">
        <v>656</v>
      </c>
    </row>
    <row r="56" spans="1:5">
      <c r="A56" s="3" t="s">
        <v>623</v>
      </c>
    </row>
    <row r="57" spans="1:5">
      <c r="A57" s="4" t="s">
        <v>653</v>
      </c>
      <c r="B57" s="4" t="s">
        <v>4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657</v>
      </c>
      <c r="B1" s="2" t="s">
        <v>1</v>
      </c>
    </row>
    <row r="2" spans="1:3">
      <c r="B2" s="2" t="s">
        <v>552</v>
      </c>
    </row>
    <row r="3" spans="1:3">
      <c r="A3" s="3" t="s">
        <v>269</v>
      </c>
    </row>
    <row r="4" spans="1:3">
      <c r="A4" s="4" t="s">
        <v>658</v>
      </c>
      <c r="B4" s="6" t="n">
        <v>103</v>
      </c>
    </row>
    <row r="5" spans="1:3">
      <c r="A5" s="4" t="s">
        <v>659</v>
      </c>
      <c r="B5" s="5" t="n">
        <v>10</v>
      </c>
    </row>
    <row r="6" spans="1:3">
      <c r="A6" s="4" t="s">
        <v>660</v>
      </c>
      <c r="B6" s="5" t="n">
        <v>1862</v>
      </c>
    </row>
    <row r="7" spans="1:3">
      <c r="A7" s="4" t="s">
        <v>661</v>
      </c>
      <c r="B7" s="5" t="n">
        <v>564</v>
      </c>
      <c r="C7" s="4" t="s">
        <v>662</v>
      </c>
    </row>
    <row r="8" spans="1:3">
      <c r="A8" s="4" t="s">
        <v>663</v>
      </c>
      <c r="B8" s="6" t="n">
        <v>2539</v>
      </c>
    </row>
    <row r="9" spans="1:3"/>
    <row r="10" spans="1:3">
      <c r="A10" s="4" t="s">
        <v>662</v>
      </c>
      <c r="B10" s="4" t="s">
        <v>664</v>
      </c>
    </row>
  </sheetData>
  <mergeCells count="5">
    <mergeCell ref="A1:A2"/>
    <mergeCell ref="B1:C1"/>
    <mergeCell ref="B2:C2"/>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5</v>
      </c>
      <c r="B1" s="2" t="s">
        <v>2</v>
      </c>
      <c r="C1" s="2" t="s">
        <v>666</v>
      </c>
    </row>
    <row r="2" spans="1:3">
      <c r="A2" s="3" t="s">
        <v>269</v>
      </c>
    </row>
    <row r="3" spans="1:3">
      <c r="A3" s="4" t="s">
        <v>667</v>
      </c>
      <c r="B3" s="6" t="n">
        <v>1929</v>
      </c>
    </row>
    <row r="4" spans="1:3">
      <c r="A4" s="4" t="s">
        <v>668</v>
      </c>
      <c r="B4" s="5" t="n">
        <v>1591</v>
      </c>
    </row>
    <row r="5" spans="1:3">
      <c r="A5" s="4" t="s">
        <v>669</v>
      </c>
      <c r="B5" s="5" t="n">
        <v>1026</v>
      </c>
    </row>
    <row r="6" spans="1:3">
      <c r="A6" s="4" t="s">
        <v>670</v>
      </c>
      <c r="B6" s="5" t="n">
        <v>418</v>
      </c>
    </row>
    <row r="7" spans="1:3">
      <c r="A7" s="4" t="s">
        <v>671</v>
      </c>
      <c r="B7" s="5" t="n">
        <v>83</v>
      </c>
    </row>
    <row r="8" spans="1:3">
      <c r="A8" s="4" t="s">
        <v>672</v>
      </c>
      <c r="B8" s="5" t="n">
        <v>5047</v>
      </c>
    </row>
    <row r="9" spans="1:3">
      <c r="A9" s="4" t="s">
        <v>673</v>
      </c>
      <c r="B9" s="5" t="n">
        <v>-381</v>
      </c>
    </row>
    <row r="10" spans="1:3">
      <c r="A10" s="4" t="s">
        <v>674</v>
      </c>
      <c r="B10" s="5" t="n">
        <v>4666</v>
      </c>
      <c r="C10" s="6" t="n">
        <v>6000</v>
      </c>
    </row>
    <row r="11" spans="1:3">
      <c r="A11" s="4" t="s">
        <v>675</v>
      </c>
      <c r="B11" s="5" t="n">
        <v>105</v>
      </c>
    </row>
    <row r="12" spans="1:3">
      <c r="A12" s="4" t="s">
        <v>676</v>
      </c>
      <c r="B12" s="5" t="n">
        <v>31</v>
      </c>
    </row>
    <row r="13" spans="1:3">
      <c r="A13" s="4" t="s">
        <v>677</v>
      </c>
      <c r="B13" s="5" t="n">
        <v>136</v>
      </c>
    </row>
    <row r="14" spans="1:3">
      <c r="A14" s="4" t="s">
        <v>678</v>
      </c>
      <c r="B14" s="5" t="n">
        <v>-5</v>
      </c>
    </row>
    <row r="15" spans="1:3">
      <c r="A15" s="4" t="s">
        <v>679</v>
      </c>
      <c r="B15" s="5" t="n">
        <v>131</v>
      </c>
    </row>
    <row r="16" spans="1:3">
      <c r="A16" s="4" t="s">
        <v>680</v>
      </c>
      <c r="B16" s="5" t="n">
        <v>2034</v>
      </c>
    </row>
    <row r="17" spans="1:3">
      <c r="A17" s="4" t="s">
        <v>681</v>
      </c>
      <c r="B17" s="5" t="n">
        <v>1622</v>
      </c>
    </row>
    <row r="18" spans="1:3">
      <c r="A18" s="4" t="s">
        <v>682</v>
      </c>
      <c r="B18" s="5" t="n">
        <v>1026</v>
      </c>
    </row>
    <row r="19" spans="1:3">
      <c r="A19" s="4" t="s">
        <v>683</v>
      </c>
      <c r="B19" s="5" t="n">
        <v>418</v>
      </c>
    </row>
    <row r="20" spans="1:3">
      <c r="A20" s="4" t="s">
        <v>684</v>
      </c>
      <c r="B20" s="5" t="n">
        <v>83</v>
      </c>
    </row>
    <row r="21" spans="1:3">
      <c r="A21" s="4" t="s">
        <v>685</v>
      </c>
      <c r="B21" s="5" t="n">
        <v>5183</v>
      </c>
    </row>
    <row r="22" spans="1:3">
      <c r="A22" s="4" t="s">
        <v>686</v>
      </c>
      <c r="B22" s="5" t="n">
        <v>-386</v>
      </c>
    </row>
    <row r="23" spans="1:3">
      <c r="A23" s="4" t="s">
        <v>687</v>
      </c>
      <c r="B23" s="6" t="n">
        <v>47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8</v>
      </c>
      <c r="B1" s="2" t="s">
        <v>1</v>
      </c>
    </row>
    <row r="2" spans="1:4">
      <c r="B2" s="2" t="s">
        <v>2</v>
      </c>
      <c r="C2" s="2" t="s">
        <v>65</v>
      </c>
      <c r="D2" s="2" t="s">
        <v>66</v>
      </c>
    </row>
    <row r="3" spans="1:4">
      <c r="A3" s="3" t="s">
        <v>689</v>
      </c>
    </row>
    <row r="4" spans="1:4">
      <c r="A4" s="4" t="s">
        <v>690</v>
      </c>
      <c r="B4" s="6" t="n">
        <v>-440000</v>
      </c>
      <c r="C4" s="6" t="n">
        <v>-3384000</v>
      </c>
      <c r="D4" s="6" t="n">
        <v>5846000</v>
      </c>
    </row>
    <row r="5" spans="1:4">
      <c r="A5" s="4" t="s">
        <v>691</v>
      </c>
      <c r="B5" s="5" t="n">
        <v>0</v>
      </c>
      <c r="C5" s="5" t="n">
        <v>0</v>
      </c>
      <c r="D5" s="6" t="n">
        <v>0</v>
      </c>
    </row>
    <row r="6" spans="1:4">
      <c r="A6" s="4" t="s">
        <v>456</v>
      </c>
      <c r="B6" s="5" t="n">
        <v>0</v>
      </c>
      <c r="C6" s="6" t="n">
        <v>0</v>
      </c>
    </row>
    <row r="7" spans="1:4">
      <c r="A7" s="4" t="s">
        <v>692</v>
      </c>
    </row>
    <row r="8" spans="1:4">
      <c r="A8" s="3" t="s">
        <v>689</v>
      </c>
    </row>
    <row r="9" spans="1:4">
      <c r="A9" s="4" t="s">
        <v>693</v>
      </c>
      <c r="B9" s="5" t="n">
        <v>30871000</v>
      </c>
    </row>
    <row r="10" spans="1:4">
      <c r="A10" s="4" t="s">
        <v>694</v>
      </c>
    </row>
    <row r="11" spans="1:4">
      <c r="A11" s="3" t="s">
        <v>689</v>
      </c>
    </row>
    <row r="12" spans="1:4">
      <c r="A12" s="4" t="s">
        <v>693</v>
      </c>
      <c r="B12" s="6" t="n">
        <v>603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66</v>
      </c>
    </row>
    <row r="3" spans="1:4">
      <c r="A3" s="3" t="s">
        <v>272</v>
      </c>
    </row>
    <row r="4" spans="1:4">
      <c r="A4" s="4" t="s">
        <v>696</v>
      </c>
      <c r="B4" s="6" t="n">
        <v>24</v>
      </c>
      <c r="D4" s="6" t="n">
        <v>129</v>
      </c>
    </row>
    <row r="5" spans="1:4">
      <c r="A5" s="4" t="s">
        <v>697</v>
      </c>
      <c r="D5" s="5" t="n">
        <v>17</v>
      </c>
    </row>
    <row r="6" spans="1:4">
      <c r="A6" s="4" t="s">
        <v>698</v>
      </c>
      <c r="B6" s="5" t="n">
        <v>173</v>
      </c>
      <c r="C6" s="6" t="n">
        <v>227</v>
      </c>
      <c r="D6" s="5" t="n">
        <v>211</v>
      </c>
    </row>
    <row r="7" spans="1:4">
      <c r="A7" s="4" t="s">
        <v>699</v>
      </c>
      <c r="B7" s="5" t="n">
        <v>197</v>
      </c>
      <c r="C7" s="5" t="n">
        <v>227</v>
      </c>
      <c r="D7" s="5" t="n">
        <v>357</v>
      </c>
    </row>
    <row r="8" spans="1:4">
      <c r="A8" s="4" t="s">
        <v>700</v>
      </c>
      <c r="B8" s="4" t="s">
        <v>146</v>
      </c>
      <c r="C8" s="5" t="n">
        <v>12</v>
      </c>
      <c r="D8" s="5" t="n">
        <v>-126</v>
      </c>
    </row>
    <row r="9" spans="1:4">
      <c r="A9" s="4" t="s">
        <v>701</v>
      </c>
      <c r="B9" s="4" t="s">
        <v>146</v>
      </c>
      <c r="C9" s="4" t="s">
        <v>146</v>
      </c>
      <c r="D9" s="4" t="s">
        <v>146</v>
      </c>
    </row>
    <row r="10" spans="1:4">
      <c r="A10" s="4" t="s">
        <v>702</v>
      </c>
      <c r="B10" s="5" t="n">
        <v>4</v>
      </c>
      <c r="C10" s="5" t="n">
        <v>245</v>
      </c>
      <c r="D10" s="5" t="n">
        <v>-223</v>
      </c>
    </row>
    <row r="11" spans="1:4">
      <c r="A11" s="4" t="s">
        <v>703</v>
      </c>
      <c r="B11" s="5" t="n">
        <v>4</v>
      </c>
      <c r="C11" s="5" t="n">
        <v>257</v>
      </c>
      <c r="D11" s="5" t="n">
        <v>-349</v>
      </c>
    </row>
    <row r="12" spans="1:4">
      <c r="A12" s="4" t="s">
        <v>704</v>
      </c>
      <c r="B12" s="5" t="n">
        <v>201</v>
      </c>
      <c r="C12" s="5" t="n">
        <v>484</v>
      </c>
      <c r="D12" s="5" t="n">
        <v>8</v>
      </c>
    </row>
    <row r="13" spans="1:4">
      <c r="A13" s="4" t="s">
        <v>705</v>
      </c>
      <c r="B13" s="5" t="n">
        <v>360</v>
      </c>
      <c r="C13" s="5" t="n">
        <v>1258</v>
      </c>
      <c r="D13" s="5" t="n">
        <v>700</v>
      </c>
    </row>
    <row r="14" spans="1:4">
      <c r="A14" s="4" t="s">
        <v>706</v>
      </c>
      <c r="B14" s="5" t="n">
        <v>-2223</v>
      </c>
      <c r="C14" s="5" t="n">
        <v>5988</v>
      </c>
      <c r="D14" s="5" t="n">
        <v>1762</v>
      </c>
    </row>
    <row r="15" spans="1:4">
      <c r="A15" s="4" t="s">
        <v>80</v>
      </c>
      <c r="B15" s="6" t="n">
        <v>-1863</v>
      </c>
      <c r="C15" s="6" t="n">
        <v>7246</v>
      </c>
      <c r="D15" s="6" t="n">
        <v>24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07</v>
      </c>
      <c r="C1" s="2" t="s">
        <v>1</v>
      </c>
    </row>
    <row r="2" spans="1:7">
      <c r="C2" s="2" t="s">
        <v>2</v>
      </c>
      <c r="D2" s="2" t="s">
        <v>65</v>
      </c>
      <c r="E2" s="2" t="s">
        <v>662</v>
      </c>
      <c r="F2" s="2" t="s">
        <v>66</v>
      </c>
    </row>
    <row r="3" spans="1:7">
      <c r="A3" s="3" t="s">
        <v>272</v>
      </c>
    </row>
    <row r="4" spans="1:7">
      <c r="A4" s="4" t="s">
        <v>708</v>
      </c>
      <c r="C4" s="4" t="s">
        <v>709</v>
      </c>
      <c r="D4" s="4" t="s">
        <v>709</v>
      </c>
      <c r="F4" s="4" t="s">
        <v>710</v>
      </c>
      <c r="G4" s="4" t="s">
        <v>662</v>
      </c>
    </row>
    <row r="5" spans="1:7">
      <c r="A5" s="4" t="s">
        <v>690</v>
      </c>
      <c r="C5" s="4" t="s">
        <v>711</v>
      </c>
      <c r="D5" s="4" t="s">
        <v>712</v>
      </c>
      <c r="F5" s="4" t="s">
        <v>713</v>
      </c>
      <c r="G5" s="4" t="s">
        <v>662</v>
      </c>
    </row>
    <row r="6" spans="1:7">
      <c r="A6" s="4" t="s">
        <v>714</v>
      </c>
      <c r="C6" s="4" t="s">
        <v>715</v>
      </c>
      <c r="D6" s="4" t="s">
        <v>716</v>
      </c>
      <c r="F6" s="4" t="s">
        <v>629</v>
      </c>
      <c r="G6" s="4" t="s">
        <v>662</v>
      </c>
    </row>
    <row r="7" spans="1:7">
      <c r="A7" s="4" t="s">
        <v>717</v>
      </c>
      <c r="C7" s="4" t="s">
        <v>718</v>
      </c>
      <c r="D7" s="4" t="s">
        <v>719</v>
      </c>
      <c r="F7" s="4" t="s">
        <v>720</v>
      </c>
      <c r="G7" s="4" t="s">
        <v>662</v>
      </c>
    </row>
    <row r="8" spans="1:7">
      <c r="A8" s="4" t="s">
        <v>721</v>
      </c>
      <c r="C8" s="4" t="s">
        <v>722</v>
      </c>
      <c r="D8" s="4" t="s">
        <v>723</v>
      </c>
      <c r="F8" s="4" t="s">
        <v>724</v>
      </c>
      <c r="G8" s="4" t="s">
        <v>662</v>
      </c>
    </row>
    <row r="9" spans="1:7">
      <c r="A9" s="4" t="s">
        <v>725</v>
      </c>
      <c r="C9" s="4" t="s">
        <v>146</v>
      </c>
      <c r="D9" s="4" t="s">
        <v>146</v>
      </c>
      <c r="F9" s="4" t="s">
        <v>726</v>
      </c>
      <c r="G9" s="4" t="s">
        <v>662</v>
      </c>
    </row>
    <row r="10" spans="1:7">
      <c r="A10" s="4" t="s">
        <v>727</v>
      </c>
      <c r="C10" s="4" t="s">
        <v>728</v>
      </c>
      <c r="D10" s="4" t="s">
        <v>729</v>
      </c>
      <c r="F10" s="4" t="s">
        <v>730</v>
      </c>
      <c r="G10" s="4" t="s">
        <v>662</v>
      </c>
    </row>
    <row r="11" spans="1:7">
      <c r="A11" s="4" t="s">
        <v>153</v>
      </c>
      <c r="C11" s="4" t="s">
        <v>731</v>
      </c>
      <c r="D11" s="4" t="s">
        <v>732</v>
      </c>
      <c r="F11" s="4" t="s">
        <v>733</v>
      </c>
      <c r="G11" s="4" t="s">
        <v>662</v>
      </c>
    </row>
    <row r="12" spans="1:7">
      <c r="A12" s="4" t="s">
        <v>734</v>
      </c>
      <c r="B12" s="4" t="s">
        <v>662</v>
      </c>
      <c r="F12" s="4" t="s">
        <v>735</v>
      </c>
    </row>
    <row r="13" spans="1:7">
      <c r="A13" s="4" t="s">
        <v>619</v>
      </c>
      <c r="C13" s="4" t="s">
        <v>736</v>
      </c>
      <c r="D13" s="4" t="s">
        <v>737</v>
      </c>
      <c r="F13" s="4" t="s">
        <v>738</v>
      </c>
      <c r="G13" s="4" t="s">
        <v>662</v>
      </c>
    </row>
    <row r="14" spans="1:7">
      <c r="A14" s="4" t="s">
        <v>739</v>
      </c>
      <c r="C14" s="4" t="s">
        <v>740</v>
      </c>
      <c r="D14" s="4" t="s">
        <v>741</v>
      </c>
      <c r="F14" s="4" t="s">
        <v>742</v>
      </c>
      <c r="G14" s="4" t="s">
        <v>662</v>
      </c>
    </row>
    <row r="15" spans="1:7"/>
    <row r="16" spans="1:7">
      <c r="A16" s="4" t="s">
        <v>662</v>
      </c>
      <c r="B16" s="4" t="s">
        <v>743</v>
      </c>
    </row>
  </sheetData>
  <mergeCells count="17">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A15:F15"/>
    <mergeCell ref="B16:F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4</v>
      </c>
      <c r="B1" s="2" t="s">
        <v>2</v>
      </c>
      <c r="C1" s="2" t="s">
        <v>65</v>
      </c>
      <c r="D1" s="2" t="s">
        <v>662</v>
      </c>
    </row>
    <row r="2" spans="1:4">
      <c r="A2" s="3" t="s">
        <v>272</v>
      </c>
    </row>
    <row r="3" spans="1:4">
      <c r="A3" s="4" t="s">
        <v>745</v>
      </c>
      <c r="B3" s="6" t="n">
        <v>7749</v>
      </c>
      <c r="C3" s="6" t="n">
        <v>8789</v>
      </c>
    </row>
    <row r="4" spans="1:4">
      <c r="A4" s="4" t="s">
        <v>746</v>
      </c>
      <c r="B4" s="5" t="n">
        <v>509</v>
      </c>
      <c r="C4" s="5" t="n">
        <v>678</v>
      </c>
    </row>
    <row r="5" spans="1:4">
      <c r="A5" s="4" t="s">
        <v>747</v>
      </c>
      <c r="B5" s="5" t="n">
        <v>960</v>
      </c>
      <c r="C5" s="5" t="n">
        <v>1046</v>
      </c>
    </row>
    <row r="6" spans="1:4">
      <c r="A6" s="4" t="s">
        <v>748</v>
      </c>
      <c r="B6" s="5" t="n">
        <v>109</v>
      </c>
      <c r="C6" s="5" t="n">
        <v>206</v>
      </c>
    </row>
    <row r="7" spans="1:4">
      <c r="A7" s="4" t="s">
        <v>749</v>
      </c>
      <c r="B7" s="5" t="n">
        <v>308</v>
      </c>
      <c r="C7" s="5" t="n">
        <v>382</v>
      </c>
    </row>
    <row r="8" spans="1:4">
      <c r="A8" s="4" t="s">
        <v>116</v>
      </c>
      <c r="B8" s="5" t="n">
        <v>1489</v>
      </c>
      <c r="C8" s="5" t="n">
        <v>55</v>
      </c>
    </row>
    <row r="9" spans="1:4">
      <c r="A9" s="4" t="s">
        <v>619</v>
      </c>
      <c r="B9" s="5" t="n">
        <v>175</v>
      </c>
      <c r="C9" s="5" t="n">
        <v>317</v>
      </c>
    </row>
    <row r="10" spans="1:4">
      <c r="A10" s="4" t="s">
        <v>750</v>
      </c>
      <c r="B10" s="5" t="n">
        <v>11299</v>
      </c>
      <c r="C10" s="5" t="n">
        <v>11473</v>
      </c>
    </row>
    <row r="11" spans="1:4">
      <c r="A11" s="4" t="s">
        <v>751</v>
      </c>
      <c r="B11" s="5" t="n">
        <v>-10605</v>
      </c>
      <c r="C11" s="5" t="n">
        <v>-10165</v>
      </c>
    </row>
    <row r="12" spans="1:4">
      <c r="A12" s="4" t="s">
        <v>752</v>
      </c>
      <c r="B12" s="5" t="n">
        <v>694</v>
      </c>
      <c r="C12" s="5" t="n">
        <v>1308</v>
      </c>
    </row>
    <row r="13" spans="1:4">
      <c r="A13" s="4" t="s">
        <v>753</v>
      </c>
      <c r="B13" s="5" t="n">
        <v>-689</v>
      </c>
      <c r="C13" s="5" t="n">
        <v>-1068</v>
      </c>
    </row>
    <row r="14" spans="1:4">
      <c r="A14" s="4" t="s">
        <v>754</v>
      </c>
      <c r="B14" s="5" t="n">
        <v>-689</v>
      </c>
      <c r="C14" s="5" t="n">
        <v>-1068</v>
      </c>
    </row>
    <row r="15" spans="1:4">
      <c r="A15" s="4" t="s">
        <v>755</v>
      </c>
      <c r="B15" s="6" t="n">
        <v>5</v>
      </c>
      <c r="C15" s="6" t="n">
        <v>240</v>
      </c>
    </row>
    <row r="16" spans="1:4"/>
    <row r="17" spans="1:4">
      <c r="A17" s="4" t="s">
        <v>662</v>
      </c>
      <c r="B17" s="4" t="s">
        <v>743</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6</v>
      </c>
      <c r="B1" s="2" t="s">
        <v>1</v>
      </c>
    </row>
    <row r="2" spans="1:4">
      <c r="B2" s="2" t="s">
        <v>2</v>
      </c>
      <c r="C2" s="2" t="s">
        <v>65</v>
      </c>
      <c r="D2" s="2" t="s">
        <v>66</v>
      </c>
    </row>
    <row r="3" spans="1:4">
      <c r="A3" s="3" t="s">
        <v>757</v>
      </c>
    </row>
    <row r="4" spans="1:4">
      <c r="A4" s="4" t="s">
        <v>758</v>
      </c>
      <c r="B4" s="6" t="n">
        <v>700</v>
      </c>
      <c r="C4" s="6" t="n">
        <v>569</v>
      </c>
      <c r="D4" s="6" t="n">
        <v>445</v>
      </c>
    </row>
    <row r="5" spans="1:4">
      <c r="A5" s="4" t="s">
        <v>759</v>
      </c>
      <c r="B5" s="6" t="n">
        <v>1100</v>
      </c>
    </row>
    <row r="6" spans="1:4">
      <c r="A6" s="4" t="s">
        <v>760</v>
      </c>
      <c r="B6" s="4" t="s">
        <v>761</v>
      </c>
    </row>
    <row r="7" spans="1:4">
      <c r="A7" s="4" t="s">
        <v>762</v>
      </c>
      <c r="B7" s="4" t="s">
        <v>763</v>
      </c>
    </row>
    <row r="8" spans="1:4">
      <c r="A8" s="4" t="s">
        <v>764</v>
      </c>
      <c r="B8" s="4" t="s">
        <v>765</v>
      </c>
    </row>
    <row r="9" spans="1:4">
      <c r="A9" s="4" t="s">
        <v>766</v>
      </c>
      <c r="B9" s="4" t="s">
        <v>767</v>
      </c>
      <c r="C9" s="4" t="s">
        <v>768</v>
      </c>
      <c r="D9" s="4" t="s">
        <v>768</v>
      </c>
    </row>
    <row r="10" spans="1:4">
      <c r="A10" s="4" t="s">
        <v>769</v>
      </c>
    </row>
    <row r="11" spans="1:4">
      <c r="A11" s="3" t="s">
        <v>757</v>
      </c>
    </row>
    <row r="12" spans="1:4">
      <c r="A12" s="4" t="s">
        <v>766</v>
      </c>
      <c r="B12" s="4" t="s">
        <v>7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65</v>
      </c>
    </row>
    <row r="3" spans="1:3">
      <c r="A3" s="3" t="s">
        <v>772</v>
      </c>
    </row>
    <row r="4" spans="1:3">
      <c r="A4" s="4" t="s">
        <v>773</v>
      </c>
      <c r="B4" s="6" t="n">
        <v>450</v>
      </c>
      <c r="C4" s="6" t="n">
        <v>533</v>
      </c>
    </row>
    <row r="5" spans="1:3">
      <c r="A5" s="4" t="s">
        <v>774</v>
      </c>
      <c r="B5" s="5" t="n">
        <v>16</v>
      </c>
      <c r="C5" s="5" t="n">
        <v>16</v>
      </c>
    </row>
    <row r="6" spans="1:3">
      <c r="A6" s="4" t="s">
        <v>775</v>
      </c>
      <c r="B6" s="5" t="n">
        <v>63</v>
      </c>
      <c r="C6" s="5" t="n">
        <v>-21</v>
      </c>
    </row>
    <row r="7" spans="1:3">
      <c r="A7" s="4" t="s">
        <v>776</v>
      </c>
      <c r="B7" s="5" t="n">
        <v>10</v>
      </c>
      <c r="C7" s="5" t="n">
        <v>13</v>
      </c>
    </row>
    <row r="8" spans="1:3">
      <c r="A8" s="4" t="s">
        <v>777</v>
      </c>
      <c r="B8" s="5" t="n">
        <v>-86</v>
      </c>
      <c r="C8" s="5" t="n">
        <v>-91</v>
      </c>
    </row>
    <row r="9" spans="1:3">
      <c r="A9" s="4" t="s">
        <v>778</v>
      </c>
      <c r="B9" s="5" t="n">
        <v>453</v>
      </c>
      <c r="C9" s="5" t="n">
        <v>450</v>
      </c>
    </row>
    <row r="10" spans="1:3">
      <c r="A10" s="3" t="s">
        <v>779</v>
      </c>
    </row>
    <row r="11" spans="1:3">
      <c r="A11" s="4" t="s">
        <v>780</v>
      </c>
      <c r="B11" s="5" t="n">
        <v>76</v>
      </c>
      <c r="C11" s="5" t="n">
        <v>78</v>
      </c>
    </row>
    <row r="12" spans="1:3">
      <c r="A12" s="4" t="s">
        <v>776</v>
      </c>
      <c r="B12" s="5" t="n">
        <v>10</v>
      </c>
      <c r="C12" s="5" t="n">
        <v>13</v>
      </c>
    </row>
    <row r="13" spans="1:3">
      <c r="A13" s="4" t="s">
        <v>777</v>
      </c>
      <c r="B13" s="5" t="n">
        <v>-86</v>
      </c>
      <c r="C13" s="5" t="n">
        <v>-91</v>
      </c>
    </row>
    <row r="14" spans="1:3">
      <c r="A14" s="4" t="s">
        <v>781</v>
      </c>
      <c r="B14" s="5" t="n">
        <v>-453</v>
      </c>
      <c r="C14" s="5" t="n">
        <v>-450</v>
      </c>
    </row>
    <row r="15" spans="1:3">
      <c r="A15" s="4" t="s">
        <v>782</v>
      </c>
      <c r="B15" s="5" t="n">
        <v>71</v>
      </c>
      <c r="C15" s="5" t="n">
        <v>73</v>
      </c>
    </row>
    <row r="16" spans="1:3">
      <c r="A16" s="4" t="s">
        <v>783</v>
      </c>
      <c r="B16" s="5" t="n">
        <v>382</v>
      </c>
      <c r="C16" s="5" t="n">
        <v>377</v>
      </c>
    </row>
    <row r="17" spans="1:3">
      <c r="A17" s="4" t="s">
        <v>784</v>
      </c>
      <c r="B17" s="5" t="n">
        <v>453</v>
      </c>
      <c r="C17" s="5" t="n">
        <v>450</v>
      </c>
    </row>
    <row r="18" spans="1:3">
      <c r="A18" s="4" t="s">
        <v>785</v>
      </c>
      <c r="B18" s="4" t="s">
        <v>146</v>
      </c>
      <c r="C18" s="4" t="s">
        <v>146</v>
      </c>
    </row>
    <row r="19" spans="1:3">
      <c r="A19" s="4" t="s">
        <v>786</v>
      </c>
      <c r="B19" s="4" t="s">
        <v>146</v>
      </c>
      <c r="C19" s="4" t="s">
        <v>146</v>
      </c>
    </row>
    <row r="20" spans="1:3">
      <c r="A20" s="4" t="s">
        <v>216</v>
      </c>
      <c r="B20" s="4" t="s">
        <v>146</v>
      </c>
      <c r="C20" s="4" t="s">
        <v>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46"/>
    <col customWidth="1" max="6" min="6" width="34"/>
    <col customWidth="1" max="7" min="7" width="10"/>
  </cols>
  <sheetData>
    <row r="1" spans="1:7">
      <c r="A1" s="1" t="s">
        <v>210</v>
      </c>
      <c r="B1" s="2" t="s">
        <v>211</v>
      </c>
      <c r="C1" s="2" t="s">
        <v>212</v>
      </c>
      <c r="D1" s="2" t="s">
        <v>213</v>
      </c>
      <c r="E1" s="2" t="s">
        <v>214</v>
      </c>
      <c r="F1" s="2" t="s">
        <v>215</v>
      </c>
      <c r="G1" s="2" t="s">
        <v>216</v>
      </c>
    </row>
    <row r="2" spans="1:7">
      <c r="A2" s="4" t="s">
        <v>217</v>
      </c>
      <c r="B2" s="6" t="n">
        <v>6820</v>
      </c>
      <c r="C2" s="6" t="n">
        <v>21383</v>
      </c>
      <c r="D2" s="6" t="n">
        <v>-8114</v>
      </c>
      <c r="E2" s="6" t="n">
        <v>-1014</v>
      </c>
      <c r="F2" s="6" t="n">
        <v>455</v>
      </c>
      <c r="G2" s="6" t="n">
        <v>19530</v>
      </c>
    </row>
    <row r="3" spans="1:7">
      <c r="A3" s="4" t="s">
        <v>218</v>
      </c>
      <c r="B3" s="5" t="n">
        <v>6820</v>
      </c>
    </row>
    <row r="4" spans="1:7">
      <c r="A4" s="4" t="s">
        <v>219</v>
      </c>
      <c r="B4" s="6" t="n">
        <v>69</v>
      </c>
      <c r="C4" s="5" t="n">
        <v>131</v>
      </c>
      <c r="G4" s="6" t="n">
        <v>200</v>
      </c>
    </row>
    <row r="5" spans="1:7">
      <c r="A5" s="4" t="s">
        <v>220</v>
      </c>
      <c r="B5" s="5" t="n">
        <v>69</v>
      </c>
      <c r="G5" s="5" t="n">
        <v>220</v>
      </c>
    </row>
    <row r="6" spans="1:7">
      <c r="A6" s="4" t="s">
        <v>221</v>
      </c>
      <c r="B6" s="6" t="n">
        <v>11</v>
      </c>
      <c r="C6" s="5" t="n">
        <v>103</v>
      </c>
      <c r="G6" s="6" t="n">
        <v>114</v>
      </c>
    </row>
    <row r="7" spans="1:7">
      <c r="A7" s="4" t="s">
        <v>222</v>
      </c>
      <c r="B7" s="5" t="n">
        <v>11</v>
      </c>
    </row>
    <row r="8" spans="1:7">
      <c r="A8" s="4" t="s">
        <v>173</v>
      </c>
      <c r="C8" s="5" t="n">
        <v>844</v>
      </c>
      <c r="G8" s="5" t="n">
        <v>844</v>
      </c>
    </row>
    <row r="9" spans="1:7">
      <c r="A9" s="4" t="s">
        <v>223</v>
      </c>
      <c r="D9" s="5" t="n">
        <v>2058</v>
      </c>
      <c r="F9" s="5" t="n">
        <v>-938</v>
      </c>
      <c r="G9" s="5" t="n">
        <v>1120</v>
      </c>
    </row>
    <row r="10" spans="1:7">
      <c r="A10" s="4" t="s">
        <v>224</v>
      </c>
      <c r="E10" s="5" t="n">
        <v>281</v>
      </c>
      <c r="G10" s="5" t="n">
        <v>281</v>
      </c>
    </row>
    <row r="11" spans="1:7">
      <c r="A11" s="4" t="s">
        <v>225</v>
      </c>
      <c r="F11" s="5" t="n">
        <v>-650</v>
      </c>
      <c r="G11" s="5" t="n">
        <v>-650</v>
      </c>
    </row>
    <row r="12" spans="1:7">
      <c r="A12" s="4" t="s">
        <v>226</v>
      </c>
      <c r="C12" s="5" t="n">
        <v>-880</v>
      </c>
      <c r="F12" s="5" t="n">
        <v>880</v>
      </c>
    </row>
    <row r="13" spans="1:7">
      <c r="A13" s="4" t="s">
        <v>227</v>
      </c>
      <c r="B13" s="6" t="n">
        <v>6900</v>
      </c>
      <c r="C13" s="5" t="n">
        <v>21581</v>
      </c>
      <c r="D13" s="5" t="n">
        <v>-6056</v>
      </c>
      <c r="E13" s="5" t="n">
        <v>-733</v>
      </c>
      <c r="F13" s="5" t="n">
        <v>-253</v>
      </c>
      <c r="G13" s="5" t="n">
        <v>21439</v>
      </c>
    </row>
    <row r="14" spans="1:7">
      <c r="A14" s="4" t="s">
        <v>228</v>
      </c>
      <c r="B14" s="5" t="n">
        <v>6900</v>
      </c>
    </row>
    <row r="15" spans="1:7">
      <c r="A15" s="4" t="s">
        <v>219</v>
      </c>
      <c r="B15" s="6" t="n">
        <v>532</v>
      </c>
      <c r="C15" s="5" t="n">
        <v>-23</v>
      </c>
      <c r="G15" s="6" t="n">
        <v>509</v>
      </c>
    </row>
    <row r="16" spans="1:7">
      <c r="A16" s="4" t="s">
        <v>220</v>
      </c>
      <c r="B16" s="5" t="n">
        <v>532</v>
      </c>
      <c r="G16" s="5" t="n">
        <v>600</v>
      </c>
    </row>
    <row r="17" spans="1:7">
      <c r="A17" s="4" t="s">
        <v>221</v>
      </c>
      <c r="B17" s="6" t="n">
        <v>7</v>
      </c>
      <c r="C17" s="5" t="n">
        <v>211</v>
      </c>
      <c r="G17" s="6" t="n">
        <v>218</v>
      </c>
    </row>
    <row r="18" spans="1:7">
      <c r="A18" s="4" t="s">
        <v>222</v>
      </c>
      <c r="B18" s="5" t="n">
        <v>7</v>
      </c>
    </row>
    <row r="19" spans="1:7">
      <c r="A19" s="4" t="s">
        <v>173</v>
      </c>
      <c r="C19" s="5" t="n">
        <v>1395</v>
      </c>
      <c r="G19" s="5" t="n">
        <v>1395</v>
      </c>
    </row>
    <row r="20" spans="1:7">
      <c r="A20" s="4" t="s">
        <v>229</v>
      </c>
      <c r="B20" s="6" t="n">
        <v>1725</v>
      </c>
      <c r="C20" s="5" t="n">
        <v>87242</v>
      </c>
      <c r="G20" s="5" t="n">
        <v>88967</v>
      </c>
    </row>
    <row r="21" spans="1:7">
      <c r="A21" s="4" t="s">
        <v>230</v>
      </c>
      <c r="B21" s="5" t="n">
        <v>1725</v>
      </c>
    </row>
    <row r="22" spans="1:7">
      <c r="A22" s="4" t="s">
        <v>231</v>
      </c>
      <c r="B22" s="6" t="n">
        <v>-500</v>
      </c>
      <c r="C22" s="5" t="n">
        <v>-25407</v>
      </c>
      <c r="G22" s="5" t="n">
        <v>-25907</v>
      </c>
    </row>
    <row r="23" spans="1:7">
      <c r="A23" s="4" t="s">
        <v>232</v>
      </c>
      <c r="B23" s="5" t="n">
        <v>-500</v>
      </c>
    </row>
    <row r="24" spans="1:7">
      <c r="A24" s="4" t="s">
        <v>223</v>
      </c>
      <c r="D24" s="5" t="n">
        <v>5547</v>
      </c>
      <c r="G24" s="5" t="n">
        <v>5547</v>
      </c>
    </row>
    <row r="25" spans="1:7">
      <c r="A25" s="4" t="s">
        <v>224</v>
      </c>
      <c r="E25" s="5" t="n">
        <v>-194</v>
      </c>
      <c r="G25" s="5" t="n">
        <v>-194</v>
      </c>
    </row>
    <row r="26" spans="1:7">
      <c r="A26" s="4" t="s">
        <v>233</v>
      </c>
      <c r="B26" s="6" t="n">
        <v>8664</v>
      </c>
      <c r="C26" s="5" t="n">
        <v>84999</v>
      </c>
      <c r="D26" s="5" t="n">
        <v>-509</v>
      </c>
      <c r="E26" s="5" t="n">
        <v>-927</v>
      </c>
      <c r="F26" s="5" t="n">
        <v>-253</v>
      </c>
      <c r="G26" s="5" t="n">
        <v>91974</v>
      </c>
    </row>
    <row r="27" spans="1:7">
      <c r="A27" s="4" t="s">
        <v>234</v>
      </c>
      <c r="B27" s="5" t="n">
        <v>8664</v>
      </c>
    </row>
    <row r="28" spans="1:7">
      <c r="A28" s="4" t="s">
        <v>219</v>
      </c>
      <c r="B28" s="6" t="n">
        <v>69</v>
      </c>
      <c r="C28" s="5" t="n">
        <v>29</v>
      </c>
      <c r="G28" s="6" t="n">
        <v>98</v>
      </c>
    </row>
    <row r="29" spans="1:7">
      <c r="A29" s="4" t="s">
        <v>220</v>
      </c>
      <c r="B29" s="5" t="n">
        <v>69</v>
      </c>
      <c r="G29" s="5" t="n">
        <v>129</v>
      </c>
    </row>
    <row r="30" spans="1:7">
      <c r="A30" s="4" t="s">
        <v>202</v>
      </c>
      <c r="B30" s="6" t="n">
        <v>36</v>
      </c>
      <c r="C30" s="5" t="n">
        <v>-340</v>
      </c>
      <c r="G30" s="6" t="n">
        <v>-304</v>
      </c>
    </row>
    <row r="31" spans="1:7">
      <c r="A31" s="4" t="s">
        <v>235</v>
      </c>
      <c r="B31" s="5" t="n">
        <v>36</v>
      </c>
    </row>
    <row r="32" spans="1:7">
      <c r="A32" s="4" t="s">
        <v>221</v>
      </c>
      <c r="B32" s="6" t="n">
        <v>9</v>
      </c>
      <c r="C32" s="5" t="n">
        <v>199</v>
      </c>
      <c r="G32" s="5" t="n">
        <v>208</v>
      </c>
    </row>
    <row r="33" spans="1:7">
      <c r="A33" s="4" t="s">
        <v>222</v>
      </c>
      <c r="B33" s="5" t="n">
        <v>9</v>
      </c>
    </row>
    <row r="34" spans="1:7">
      <c r="A34" s="4" t="s">
        <v>173</v>
      </c>
      <c r="B34" s="6" t="n">
        <v>3</v>
      </c>
      <c r="C34" s="5" t="n">
        <v>1883</v>
      </c>
      <c r="G34" s="5" t="n">
        <v>1886</v>
      </c>
    </row>
    <row r="35" spans="1:7">
      <c r="A35" s="4" t="s">
        <v>236</v>
      </c>
      <c r="B35" s="5" t="n">
        <v>3</v>
      </c>
    </row>
    <row r="36" spans="1:7">
      <c r="A36" s="4" t="s">
        <v>223</v>
      </c>
      <c r="D36" s="5" t="n">
        <v>-3777</v>
      </c>
      <c r="G36" s="5" t="n">
        <v>-3777</v>
      </c>
    </row>
    <row r="37" spans="1:7">
      <c r="A37" s="4" t="s">
        <v>224</v>
      </c>
      <c r="E37" s="5" t="n">
        <v>407</v>
      </c>
      <c r="G37" s="5" t="n">
        <v>407</v>
      </c>
    </row>
    <row r="38" spans="1:7">
      <c r="A38" s="4" t="s">
        <v>237</v>
      </c>
      <c r="B38" s="6" t="n">
        <v>8781</v>
      </c>
      <c r="C38" s="6" t="n">
        <v>86770</v>
      </c>
      <c r="D38" s="6" t="n">
        <v>-4286</v>
      </c>
      <c r="E38" s="6" t="n">
        <v>-520</v>
      </c>
      <c r="F38" s="6" t="n">
        <v>-253</v>
      </c>
      <c r="G38" s="6" t="n">
        <v>90492</v>
      </c>
    </row>
    <row r="39" spans="1:7">
      <c r="A39" s="4" t="s">
        <v>238</v>
      </c>
      <c r="B39" s="5" t="n">
        <v>87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7</v>
      </c>
      <c r="B1" s="2" t="s">
        <v>1</v>
      </c>
    </row>
    <row r="2" spans="1:4">
      <c r="B2" s="2" t="s">
        <v>2</v>
      </c>
      <c r="C2" s="2" t="s">
        <v>65</v>
      </c>
      <c r="D2" s="2" t="s">
        <v>66</v>
      </c>
    </row>
    <row r="3" spans="1:4">
      <c r="A3" s="3" t="s">
        <v>275</v>
      </c>
    </row>
    <row r="4" spans="1:4">
      <c r="A4" s="4" t="s">
        <v>788</v>
      </c>
      <c r="B4" s="4" t="s">
        <v>761</v>
      </c>
      <c r="C4" s="4" t="s">
        <v>789</v>
      </c>
      <c r="D4" s="4" t="s">
        <v>790</v>
      </c>
    </row>
    <row r="5" spans="1:4">
      <c r="A5" s="4" t="s">
        <v>791</v>
      </c>
      <c r="B5" s="4" t="s">
        <v>792</v>
      </c>
      <c r="C5" s="4" t="s">
        <v>767</v>
      </c>
      <c r="D5" s="4" t="s">
        <v>768</v>
      </c>
    </row>
    <row r="6" spans="1:4">
      <c r="A6" s="4" t="s">
        <v>766</v>
      </c>
      <c r="B6" s="4" t="s">
        <v>767</v>
      </c>
      <c r="C6" s="4" t="s">
        <v>768</v>
      </c>
      <c r="D6" s="4" t="s">
        <v>7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3" t="s">
        <v>757</v>
      </c>
    </row>
    <row r="3" spans="1:3">
      <c r="A3" s="4" t="s">
        <v>794</v>
      </c>
      <c r="B3" s="6" t="n">
        <v>120</v>
      </c>
      <c r="C3" s="6" t="n">
        <v>119</v>
      </c>
    </row>
    <row r="4" spans="1:3">
      <c r="A4" s="4" t="s">
        <v>795</v>
      </c>
      <c r="B4" s="5" t="n">
        <v>655</v>
      </c>
      <c r="C4" s="5" t="n">
        <v>706</v>
      </c>
    </row>
    <row r="5" spans="1:3">
      <c r="A5" s="4" t="s">
        <v>796</v>
      </c>
      <c r="B5" s="6" t="n">
        <v>775</v>
      </c>
      <c r="C5" s="6" t="n">
        <v>8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52</v>
      </c>
    </row>
    <row r="2" spans="1:2">
      <c r="A2" s="3" t="s">
        <v>275</v>
      </c>
    </row>
    <row r="3" spans="1:2">
      <c r="A3" s="4" t="s">
        <v>798</v>
      </c>
      <c r="B3" s="6" t="n">
        <v>191</v>
      </c>
    </row>
    <row r="4" spans="1:2">
      <c r="A4" s="4" t="s">
        <v>799</v>
      </c>
      <c r="B4" s="5" t="n">
        <v>179</v>
      </c>
    </row>
    <row r="5" spans="1:2">
      <c r="A5" s="4" t="s">
        <v>800</v>
      </c>
      <c r="B5" s="5" t="n">
        <v>167</v>
      </c>
    </row>
    <row r="6" spans="1:2">
      <c r="A6" s="4" t="s">
        <v>801</v>
      </c>
      <c r="B6" s="5" t="n">
        <v>157</v>
      </c>
    </row>
    <row r="7" spans="1:2">
      <c r="A7" s="4" t="s">
        <v>802</v>
      </c>
      <c r="B7" s="5" t="n">
        <v>147</v>
      </c>
    </row>
    <row r="8" spans="1:2">
      <c r="A8" s="4" t="s">
        <v>803</v>
      </c>
      <c r="B8" s="6" t="n">
        <v>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66</v>
      </c>
    </row>
    <row r="3" spans="1:4">
      <c r="A3" s="3" t="s">
        <v>278</v>
      </c>
    </row>
    <row r="4" spans="1:4">
      <c r="A4" s="4" t="s">
        <v>805</v>
      </c>
      <c r="B4" s="6" t="n">
        <v>48</v>
      </c>
      <c r="C4" s="6" t="n">
        <v>64</v>
      </c>
      <c r="D4" s="6" t="n">
        <v>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806</v>
      </c>
      <c r="B1" s="2" t="s">
        <v>807</v>
      </c>
      <c r="C1" s="2" t="s">
        <v>2</v>
      </c>
      <c r="D1" s="2" t="s">
        <v>65</v>
      </c>
      <c r="E1" s="2" t="s">
        <v>66</v>
      </c>
    </row>
    <row r="2" spans="1:5">
      <c r="A2" s="3" t="s">
        <v>808</v>
      </c>
    </row>
    <row r="3" spans="1:5">
      <c r="A3" s="4" t="s">
        <v>809</v>
      </c>
      <c r="C3" s="5" t="n">
        <v>183</v>
      </c>
    </row>
    <row r="4" spans="1:5">
      <c r="A4" s="4" t="s">
        <v>810</v>
      </c>
      <c r="C4" s="5" t="n">
        <v>79</v>
      </c>
      <c r="D4" s="5" t="n">
        <v>98</v>
      </c>
      <c r="E4" s="5" t="n">
        <v>303</v>
      </c>
    </row>
    <row r="5" spans="1:5">
      <c r="A5" s="4" t="s">
        <v>811</v>
      </c>
      <c r="C5" s="6" t="n">
        <v>100</v>
      </c>
    </row>
    <row r="6" spans="1:5">
      <c r="A6" s="4" t="s">
        <v>812</v>
      </c>
      <c r="C6" s="4" t="s">
        <v>813</v>
      </c>
    </row>
    <row r="7" spans="1:5">
      <c r="A7" s="4" t="s">
        <v>814</v>
      </c>
      <c r="C7" s="5" t="n">
        <v>0</v>
      </c>
      <c r="D7" s="5" t="n">
        <v>0</v>
      </c>
      <c r="E7" s="5" t="n">
        <v>0</v>
      </c>
    </row>
    <row r="8" spans="1:5">
      <c r="A8" s="4" t="s">
        <v>815</v>
      </c>
      <c r="C8" s="4" t="s">
        <v>816</v>
      </c>
      <c r="D8" s="4" t="s">
        <v>817</v>
      </c>
    </row>
    <row r="9" spans="1:5">
      <c r="A9" s="4" t="s">
        <v>818</v>
      </c>
      <c r="C9" s="6" t="n">
        <v>1627</v>
      </c>
      <c r="D9" s="6" t="n">
        <v>25724</v>
      </c>
      <c r="E9" s="6" t="n">
        <v>631</v>
      </c>
    </row>
    <row r="10" spans="1:5">
      <c r="A10" s="4" t="s">
        <v>819</v>
      </c>
      <c r="E10" s="7" t="n">
        <v>4.2</v>
      </c>
    </row>
    <row r="11" spans="1:5">
      <c r="A11" s="4" t="s">
        <v>820</v>
      </c>
      <c r="C11" s="4" t="s">
        <v>821</v>
      </c>
    </row>
    <row r="12" spans="1:5">
      <c r="A12" s="4" t="s">
        <v>822</v>
      </c>
      <c r="C12" s="6" t="n">
        <v>1886</v>
      </c>
      <c r="D12" s="6" t="n">
        <v>1395</v>
      </c>
      <c r="E12" s="6" t="n">
        <v>844</v>
      </c>
    </row>
    <row r="13" spans="1:5">
      <c r="A13" s="4" t="s">
        <v>823</v>
      </c>
      <c r="C13" s="5" t="n">
        <v>11</v>
      </c>
      <c r="D13" s="5" t="n">
        <v>38</v>
      </c>
    </row>
    <row r="14" spans="1:5">
      <c r="A14" s="4" t="s">
        <v>824</v>
      </c>
      <c r="C14" s="6" t="n">
        <v>1957</v>
      </c>
    </row>
    <row r="15" spans="1:5">
      <c r="A15" s="4" t="s">
        <v>825</v>
      </c>
      <c r="C15" s="4" t="s">
        <v>826</v>
      </c>
    </row>
    <row r="16" spans="1:5">
      <c r="A16" s="4" t="s">
        <v>229</v>
      </c>
      <c r="B16" s="6" t="n">
        <v>88967</v>
      </c>
      <c r="D16" s="6" t="n">
        <v>88967</v>
      </c>
    </row>
    <row r="17" spans="1:5">
      <c r="A17" s="4" t="s">
        <v>230</v>
      </c>
      <c r="B17" s="5" t="n">
        <v>1725</v>
      </c>
    </row>
    <row r="18" spans="1:5">
      <c r="A18" s="4" t="s">
        <v>827</v>
      </c>
      <c r="B18" s="6" t="n">
        <v>55</v>
      </c>
    </row>
    <row r="19" spans="1:5">
      <c r="A19" s="4" t="s">
        <v>828</v>
      </c>
      <c r="B19" s="7" t="n">
        <v>3.3</v>
      </c>
    </row>
    <row r="20" spans="1:5">
      <c r="A20" s="4" t="s">
        <v>829</v>
      </c>
      <c r="B20" s="5" t="n">
        <v>500</v>
      </c>
    </row>
    <row r="21" spans="1:5">
      <c r="A21" s="4" t="s">
        <v>830</v>
      </c>
    </row>
    <row r="22" spans="1:5">
      <c r="A22" s="3" t="s">
        <v>808</v>
      </c>
    </row>
    <row r="23" spans="1:5">
      <c r="A23" s="4" t="s">
        <v>809</v>
      </c>
      <c r="C23" s="5" t="n">
        <v>500</v>
      </c>
    </row>
    <row r="24" spans="1:5">
      <c r="A24" s="4" t="s">
        <v>810</v>
      </c>
      <c r="C24" s="5" t="n">
        <v>0</v>
      </c>
      <c r="D24" s="5" t="n">
        <v>0</v>
      </c>
      <c r="E24" s="5" t="n">
        <v>0</v>
      </c>
    </row>
    <row r="25" spans="1:5">
      <c r="A25" s="4" t="s">
        <v>831</v>
      </c>
    </row>
    <row r="26" spans="1:5">
      <c r="A26" s="3" t="s">
        <v>808</v>
      </c>
    </row>
    <row r="27" spans="1:5">
      <c r="A27" s="4" t="s">
        <v>809</v>
      </c>
      <c r="C27" s="5" t="n">
        <v>369</v>
      </c>
    </row>
    <row r="28" spans="1:5">
      <c r="A28" s="4" t="s">
        <v>832</v>
      </c>
    </row>
    <row r="29" spans="1:5">
      <c r="A29" s="3" t="s">
        <v>808</v>
      </c>
    </row>
    <row r="30" spans="1:5">
      <c r="A30" s="4" t="s">
        <v>833</v>
      </c>
      <c r="C30" s="5" t="n">
        <v>300</v>
      </c>
    </row>
    <row r="31" spans="1:5">
      <c r="A31" s="4" t="s">
        <v>834</v>
      </c>
      <c r="C31" s="5" t="n">
        <v>9</v>
      </c>
      <c r="D31" s="5" t="n">
        <v>7</v>
      </c>
      <c r="E31" s="5" t="n">
        <v>11</v>
      </c>
    </row>
    <row r="32" spans="1:5">
      <c r="A32" s="4" t="s">
        <v>835</v>
      </c>
    </row>
    <row r="33" spans="1:5">
      <c r="A33" s="3" t="s">
        <v>808</v>
      </c>
    </row>
    <row r="34" spans="1:5">
      <c r="A34" s="4" t="s">
        <v>810</v>
      </c>
      <c r="D34" s="5" t="n">
        <v>0</v>
      </c>
      <c r="E34" s="5" t="n">
        <v>303</v>
      </c>
    </row>
    <row r="35" spans="1:5">
      <c r="A35" s="4" t="s">
        <v>479</v>
      </c>
    </row>
    <row r="36" spans="1:5">
      <c r="A36" s="3" t="s">
        <v>808</v>
      </c>
    </row>
    <row r="37" spans="1:5">
      <c r="A37" s="4" t="s">
        <v>480</v>
      </c>
      <c r="C37" s="4" t="s">
        <v>469</v>
      </c>
    </row>
    <row r="38" spans="1:5">
      <c r="A38" s="4" t="s">
        <v>481</v>
      </c>
    </row>
    <row r="39" spans="1:5">
      <c r="A39" s="3" t="s">
        <v>808</v>
      </c>
    </row>
    <row r="40" spans="1:5">
      <c r="A40" s="4" t="s">
        <v>480</v>
      </c>
      <c r="C40" s="4" t="s">
        <v>482</v>
      </c>
    </row>
    <row r="41" spans="1:5">
      <c r="A41" s="4" t="s">
        <v>483</v>
      </c>
    </row>
    <row r="42" spans="1:5">
      <c r="A42" s="3" t="s">
        <v>808</v>
      </c>
    </row>
    <row r="43" spans="1:5">
      <c r="A43" s="4" t="s">
        <v>810</v>
      </c>
      <c r="C43" s="5" t="n">
        <v>79</v>
      </c>
      <c r="D43" s="5" t="n">
        <v>98</v>
      </c>
    </row>
    <row r="44" spans="1:5">
      <c r="A44" s="4" t="s">
        <v>480</v>
      </c>
      <c r="C44" s="4" t="s">
        <v>469</v>
      </c>
    </row>
    <row r="45" spans="1:5">
      <c r="A45" s="4" t="s">
        <v>836</v>
      </c>
      <c r="C45" s="7" t="n">
        <v>23.83</v>
      </c>
      <c r="D45" s="7" t="n">
        <v>20.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66</v>
      </c>
    </row>
    <row r="3" spans="1:4">
      <c r="A3" s="3" t="s">
        <v>808</v>
      </c>
    </row>
    <row r="4" spans="1:4">
      <c r="A4" s="4" t="s">
        <v>838</v>
      </c>
      <c r="B4" s="5" t="n">
        <v>928</v>
      </c>
      <c r="C4" s="5" t="n">
        <v>1438</v>
      </c>
      <c r="D4" s="5" t="n">
        <v>1385</v>
      </c>
    </row>
    <row r="5" spans="1:4">
      <c r="A5" s="4" t="s">
        <v>839</v>
      </c>
      <c r="B5" s="5" t="n">
        <v>-4</v>
      </c>
      <c r="C5" s="5" t="n">
        <v>-8</v>
      </c>
      <c r="D5" s="5" t="n">
        <v>-30</v>
      </c>
    </row>
    <row r="6" spans="1:4">
      <c r="A6" s="4" t="s">
        <v>810</v>
      </c>
      <c r="B6" s="5" t="n">
        <v>79</v>
      </c>
      <c r="C6" s="5" t="n">
        <v>98</v>
      </c>
      <c r="D6" s="5" t="n">
        <v>303</v>
      </c>
    </row>
    <row r="7" spans="1:4">
      <c r="A7" s="4" t="s">
        <v>840</v>
      </c>
      <c r="B7" s="5" t="n">
        <v>-129</v>
      </c>
      <c r="C7" s="5" t="n">
        <v>-600</v>
      </c>
      <c r="D7" s="5" t="n">
        <v>-220</v>
      </c>
    </row>
    <row r="8" spans="1:4">
      <c r="A8" s="4" t="s">
        <v>838</v>
      </c>
      <c r="B8" s="5" t="n">
        <v>874</v>
      </c>
      <c r="C8" s="5" t="n">
        <v>928</v>
      </c>
      <c r="D8" s="5" t="n">
        <v>1438</v>
      </c>
    </row>
    <row r="9" spans="1:4">
      <c r="A9" s="4" t="s">
        <v>841</v>
      </c>
      <c r="B9" s="7" t="n">
        <v>6.25</v>
      </c>
      <c r="C9" s="6" t="n">
        <v>6</v>
      </c>
      <c r="D9" s="7" t="n">
        <v>6.54</v>
      </c>
    </row>
    <row r="10" spans="1:4">
      <c r="A10" s="4" t="s">
        <v>842</v>
      </c>
      <c r="B10" s="8" t="n">
        <v>6.42</v>
      </c>
      <c r="C10" s="8" t="n">
        <v>7.2</v>
      </c>
      <c r="D10" s="8" t="n">
        <v>12.42</v>
      </c>
    </row>
    <row r="11" spans="1:4">
      <c r="A11" s="4" t="s">
        <v>843</v>
      </c>
      <c r="D11" s="8" t="n">
        <v>7.28</v>
      </c>
    </row>
    <row r="12" spans="1:4">
      <c r="A12" s="4" t="s">
        <v>844</v>
      </c>
      <c r="B12" s="8" t="n">
        <v>4.91</v>
      </c>
      <c r="C12" s="8" t="n">
        <v>5.65</v>
      </c>
      <c r="D12" s="8" t="n">
        <v>10.67</v>
      </c>
    </row>
    <row r="13" spans="1:4">
      <c r="A13" s="4" t="s">
        <v>841</v>
      </c>
      <c r="B13" s="7" t="n">
        <v>6.39</v>
      </c>
      <c r="C13" s="7" t="n">
        <v>6.25</v>
      </c>
      <c r="D13" s="6" t="n">
        <v>6</v>
      </c>
    </row>
    <row r="14" spans="1:4">
      <c r="A14" s="4" t="s">
        <v>845</v>
      </c>
      <c r="B14" s="6" t="n">
        <v>10965</v>
      </c>
    </row>
    <row r="15" spans="1:4">
      <c r="A15" s="4" t="s">
        <v>846</v>
      </c>
      <c r="B15" s="5" t="n">
        <v>668</v>
      </c>
      <c r="C15" s="5" t="n">
        <v>576</v>
      </c>
    </row>
    <row r="16" spans="1:4">
      <c r="A16" s="4" t="s">
        <v>847</v>
      </c>
      <c r="B16" s="7" t="n">
        <v>6.3</v>
      </c>
      <c r="C16" s="7" t="n">
        <v>5.81</v>
      </c>
    </row>
    <row r="17" spans="1:4">
      <c r="A17" s="4" t="s">
        <v>848</v>
      </c>
      <c r="B17" s="6" t="n">
        <v>7819</v>
      </c>
      <c r="C17" s="6" t="n">
        <v>11855</v>
      </c>
    </row>
    <row r="18" spans="1:4">
      <c r="A18" s="4" t="s">
        <v>849</v>
      </c>
      <c r="B18" s="5" t="n">
        <v>183</v>
      </c>
    </row>
    <row r="19" spans="1:4">
      <c r="A19" s="4" t="s">
        <v>835</v>
      </c>
    </row>
    <row r="20" spans="1:4">
      <c r="A20" s="3" t="s">
        <v>808</v>
      </c>
    </row>
    <row r="21" spans="1:4">
      <c r="A21" s="4" t="s">
        <v>838</v>
      </c>
      <c r="B21" s="5" t="n">
        <v>830</v>
      </c>
      <c r="C21" s="5" t="n">
        <v>1438</v>
      </c>
      <c r="D21" s="5" t="n">
        <v>1385</v>
      </c>
    </row>
    <row r="22" spans="1:4">
      <c r="A22" s="4" t="s">
        <v>839</v>
      </c>
      <c r="B22" s="5" t="n">
        <v>-3</v>
      </c>
      <c r="C22" s="5" t="n">
        <v>-8</v>
      </c>
      <c r="D22" s="5" t="n">
        <v>-30</v>
      </c>
    </row>
    <row r="23" spans="1:4">
      <c r="A23" s="4" t="s">
        <v>810</v>
      </c>
      <c r="C23" s="5" t="n">
        <v>0</v>
      </c>
      <c r="D23" s="5" t="n">
        <v>303</v>
      </c>
    </row>
    <row r="24" spans="1:4">
      <c r="A24" s="4" t="s">
        <v>840</v>
      </c>
      <c r="B24" s="5" t="n">
        <v>-81</v>
      </c>
      <c r="C24" s="5" t="n">
        <v>-600</v>
      </c>
      <c r="D24" s="5" t="n">
        <v>-220</v>
      </c>
    </row>
    <row r="25" spans="1:4">
      <c r="A25" s="4" t="s">
        <v>838</v>
      </c>
      <c r="B25" s="5" t="n">
        <v>746</v>
      </c>
      <c r="C25" s="5" t="n">
        <v>830</v>
      </c>
      <c r="D25" s="5" t="n">
        <v>1438</v>
      </c>
    </row>
    <row r="26" spans="1:4">
      <c r="A26" s="4" t="s">
        <v>483</v>
      </c>
    </row>
    <row r="27" spans="1:4">
      <c r="A27" s="3" t="s">
        <v>808</v>
      </c>
    </row>
    <row r="28" spans="1:4">
      <c r="A28" s="4" t="s">
        <v>838</v>
      </c>
      <c r="B28" s="5" t="n">
        <v>98</v>
      </c>
    </row>
    <row r="29" spans="1:4">
      <c r="A29" s="4" t="s">
        <v>839</v>
      </c>
      <c r="B29" s="5" t="n">
        <v>-1</v>
      </c>
    </row>
    <row r="30" spans="1:4">
      <c r="A30" s="4" t="s">
        <v>810</v>
      </c>
      <c r="B30" s="5" t="n">
        <v>79</v>
      </c>
      <c r="C30" s="5" t="n">
        <v>98</v>
      </c>
    </row>
    <row r="31" spans="1:4">
      <c r="A31" s="4" t="s">
        <v>840</v>
      </c>
      <c r="B31" s="5" t="n">
        <v>-48</v>
      </c>
    </row>
    <row r="32" spans="1:4">
      <c r="A32" s="4" t="s">
        <v>838</v>
      </c>
      <c r="B32" s="5" t="n">
        <v>128</v>
      </c>
      <c r="C32" s="5" t="n">
        <v>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65</v>
      </c>
      <c r="C2" s="2" t="s">
        <v>66</v>
      </c>
    </row>
    <row r="3" spans="1:3">
      <c r="A3" s="3" t="s">
        <v>808</v>
      </c>
    </row>
    <row r="4" spans="1:3">
      <c r="A4" s="4" t="s">
        <v>851</v>
      </c>
      <c r="C4" s="4" t="s">
        <v>821</v>
      </c>
    </row>
    <row r="5" spans="1:3">
      <c r="A5" s="4" t="s">
        <v>852</v>
      </c>
      <c r="C5" s="4" t="s">
        <v>853</v>
      </c>
    </row>
    <row r="6" spans="1:3">
      <c r="A6" s="4" t="s">
        <v>854</v>
      </c>
      <c r="C6" s="4" t="s">
        <v>855</v>
      </c>
    </row>
    <row r="7" spans="1:3">
      <c r="A7" s="4" t="s">
        <v>856</v>
      </c>
      <c r="C7" s="4" t="s">
        <v>857</v>
      </c>
    </row>
    <row r="8" spans="1:3">
      <c r="A8" s="4" t="s">
        <v>858</v>
      </c>
      <c r="C8" s="4" t="s">
        <v>859</v>
      </c>
    </row>
    <row r="9" spans="1:3">
      <c r="A9" s="4" t="s">
        <v>860</v>
      </c>
      <c r="B9" s="4" t="s">
        <v>4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1</v>
      </c>
      <c r="B1" s="2" t="s">
        <v>1</v>
      </c>
    </row>
    <row r="2" spans="1:3">
      <c r="B2" s="2" t="s">
        <v>65</v>
      </c>
      <c r="C2" s="2" t="s">
        <v>66</v>
      </c>
    </row>
    <row r="3" spans="1:3">
      <c r="A3" s="3" t="s">
        <v>284</v>
      </c>
    </row>
    <row r="4" spans="1:3">
      <c r="A4" s="4" t="s">
        <v>862</v>
      </c>
      <c r="B4" s="5" t="n">
        <v>5</v>
      </c>
      <c r="C4" s="5" t="n">
        <v>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66</v>
      </c>
    </row>
    <row r="3" spans="1:4">
      <c r="A3" s="3" t="s">
        <v>284</v>
      </c>
    </row>
    <row r="4" spans="1:4">
      <c r="A4" s="4" t="s">
        <v>82</v>
      </c>
      <c r="B4" s="6" t="n">
        <v>-2064</v>
      </c>
      <c r="C4" s="6" t="n">
        <v>6762</v>
      </c>
      <c r="D4" s="6" t="n">
        <v>2454</v>
      </c>
    </row>
    <row r="5" spans="1:4">
      <c r="A5" s="4" t="s">
        <v>83</v>
      </c>
      <c r="B5" s="5" t="n">
        <v>-1116</v>
      </c>
      <c r="D5" s="5" t="n">
        <v>-164</v>
      </c>
    </row>
    <row r="6" spans="1:4">
      <c r="A6" s="4" t="s">
        <v>84</v>
      </c>
      <c r="B6" s="5" t="n">
        <v>-597</v>
      </c>
      <c r="C6" s="5" t="n">
        <v>-1215</v>
      </c>
      <c r="D6" s="5" t="n">
        <v>-1170</v>
      </c>
    </row>
    <row r="7" spans="1:4">
      <c r="A7" s="4" t="s">
        <v>85</v>
      </c>
      <c r="B7" s="5" t="n">
        <v>-3777</v>
      </c>
      <c r="C7" s="5" t="n">
        <v>5547</v>
      </c>
      <c r="D7" s="5" t="n">
        <v>1120</v>
      </c>
    </row>
    <row r="8" spans="1:4">
      <c r="A8" s="4" t="s">
        <v>86</v>
      </c>
      <c r="D8" s="5" t="n">
        <v>-938</v>
      </c>
    </row>
    <row r="9" spans="1:4">
      <c r="A9" s="4" t="s">
        <v>87</v>
      </c>
      <c r="B9" s="6" t="n">
        <v>-3777</v>
      </c>
      <c r="C9" s="6" t="n">
        <v>5547</v>
      </c>
      <c r="D9" s="6" t="n">
        <v>2058</v>
      </c>
    </row>
    <row r="10" spans="1:4">
      <c r="A10" s="4" t="s">
        <v>864</v>
      </c>
      <c r="B10" s="5" t="n">
        <v>8748</v>
      </c>
      <c r="C10" s="5" t="n">
        <v>7599</v>
      </c>
      <c r="D10" s="5" t="n">
        <v>6852</v>
      </c>
    </row>
    <row r="11" spans="1:4">
      <c r="A11" s="4" t="s">
        <v>865</v>
      </c>
      <c r="C11" s="5" t="n">
        <v>1031</v>
      </c>
      <c r="D11" s="5" t="n">
        <v>455</v>
      </c>
    </row>
    <row r="12" spans="1:4">
      <c r="A12" s="4" t="s">
        <v>866</v>
      </c>
      <c r="B12" s="5" t="n">
        <v>8748</v>
      </c>
      <c r="C12" s="5" t="n">
        <v>8630</v>
      </c>
      <c r="D12" s="5" t="n">
        <v>7307</v>
      </c>
    </row>
    <row r="13" spans="1:4">
      <c r="A13" s="4" t="s">
        <v>89</v>
      </c>
      <c r="B13" s="7" t="n">
        <v>-0.23</v>
      </c>
      <c r="C13" s="7" t="n">
        <v>0.89</v>
      </c>
      <c r="D13" s="7" t="n">
        <v>0.5</v>
      </c>
    </row>
    <row r="14" spans="1:4">
      <c r="A14" s="4" t="s">
        <v>90</v>
      </c>
      <c r="B14" s="8" t="n">
        <v>-0.2</v>
      </c>
      <c r="C14" s="8" t="n">
        <v>-0.16</v>
      </c>
      <c r="D14" s="8" t="n">
        <v>-0.2</v>
      </c>
    </row>
    <row r="15" spans="1:4">
      <c r="A15" s="4" t="s">
        <v>91</v>
      </c>
      <c r="B15" s="8" t="n">
        <v>-0.43</v>
      </c>
      <c r="C15" s="8" t="n">
        <v>0.73</v>
      </c>
      <c r="D15" s="8" t="n">
        <v>0.3</v>
      </c>
    </row>
    <row r="16" spans="1:4">
      <c r="A16" s="4" t="s">
        <v>89</v>
      </c>
      <c r="B16" s="8" t="n">
        <v>-0.23</v>
      </c>
      <c r="C16" s="8" t="n">
        <v>0.78</v>
      </c>
      <c r="D16" s="8" t="n">
        <v>0.46</v>
      </c>
    </row>
    <row r="17" spans="1:4">
      <c r="A17" s="4" t="s">
        <v>90</v>
      </c>
      <c r="B17" s="8" t="n">
        <v>-0.2</v>
      </c>
      <c r="C17" s="8" t="n">
        <v>-0.14</v>
      </c>
      <c r="D17" s="8" t="n">
        <v>-0.18</v>
      </c>
    </row>
    <row r="18" spans="1:4">
      <c r="A18" s="4" t="s">
        <v>91</v>
      </c>
      <c r="B18" s="7" t="n">
        <v>-0.43</v>
      </c>
      <c r="C18" s="7" t="n">
        <v>0.64</v>
      </c>
      <c r="D18" s="7" t="n">
        <v>0.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67</v>
      </c>
      <c r="B1" s="2" t="s">
        <v>1</v>
      </c>
    </row>
    <row r="2" spans="1:2">
      <c r="B2" s="2" t="s">
        <v>552</v>
      </c>
    </row>
    <row r="3" spans="1:2">
      <c r="A3" s="3" t="s">
        <v>535</v>
      </c>
    </row>
    <row r="4" spans="1:2">
      <c r="A4" s="4" t="s">
        <v>868</v>
      </c>
      <c r="B4" s="6" t="n">
        <v>438</v>
      </c>
    </row>
    <row r="5" spans="1:2">
      <c r="A5" s="4" t="s">
        <v>869</v>
      </c>
      <c r="B5" s="4" t="s">
        <v>654</v>
      </c>
    </row>
    <row r="6" spans="1:2">
      <c r="A6" s="4" t="s">
        <v>470</v>
      </c>
    </row>
    <row r="7" spans="1:2">
      <c r="A7" s="3" t="s">
        <v>535</v>
      </c>
    </row>
    <row r="8" spans="1:2">
      <c r="A8" s="4" t="s">
        <v>870</v>
      </c>
      <c r="B8" s="4" t="s">
        <v>871</v>
      </c>
    </row>
    <row r="9" spans="1:2">
      <c r="A9" s="4" t="s">
        <v>462</v>
      </c>
    </row>
    <row r="10" spans="1:2">
      <c r="A10" s="3" t="s">
        <v>535</v>
      </c>
    </row>
    <row r="11" spans="1:2">
      <c r="A11" s="4" t="s">
        <v>870</v>
      </c>
      <c r="B11" s="4" t="s">
        <v>6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872</v>
      </c>
      <c r="B1" s="2" t="s">
        <v>873</v>
      </c>
      <c r="C1" s="2" t="s">
        <v>594</v>
      </c>
      <c r="D1" s="2" t="s">
        <v>552</v>
      </c>
      <c r="E1" s="2" t="s">
        <v>439</v>
      </c>
      <c r="F1" s="2" t="s">
        <v>440</v>
      </c>
    </row>
    <row r="2" spans="1:6">
      <c r="A2" s="3" t="s">
        <v>874</v>
      </c>
    </row>
    <row r="3" spans="1:6">
      <c r="A3" s="4" t="s">
        <v>875</v>
      </c>
      <c r="D3" s="6" t="n">
        <v>234</v>
      </c>
      <c r="E3" s="6" t="n">
        <v>498</v>
      </c>
      <c r="F3" s="6" t="n">
        <v>140</v>
      </c>
    </row>
    <row r="4" spans="1:6">
      <c r="A4" s="4" t="s">
        <v>876</v>
      </c>
      <c r="B4" s="6" t="n">
        <v>25850</v>
      </c>
    </row>
    <row r="5" spans="1:6">
      <c r="A5" s="4" t="s">
        <v>877</v>
      </c>
      <c r="B5" s="5" t="n">
        <v>500</v>
      </c>
    </row>
    <row r="6" spans="1:6">
      <c r="A6" s="4" t="s">
        <v>571</v>
      </c>
    </row>
    <row r="7" spans="1:6">
      <c r="A7" s="3" t="s">
        <v>874</v>
      </c>
    </row>
    <row r="8" spans="1:6">
      <c r="A8" s="4" t="s">
        <v>572</v>
      </c>
      <c r="D8" s="4" t="s">
        <v>523</v>
      </c>
    </row>
    <row r="9" spans="1:6">
      <c r="A9" s="4" t="s">
        <v>878</v>
      </c>
      <c r="D9" s="6" t="n">
        <v>852</v>
      </c>
    </row>
    <row r="10" spans="1:6">
      <c r="A10" s="4" t="s">
        <v>565</v>
      </c>
    </row>
    <row r="11" spans="1:6">
      <c r="A11" s="3" t="s">
        <v>874</v>
      </c>
    </row>
    <row r="12" spans="1:6">
      <c r="A12" s="4" t="s">
        <v>600</v>
      </c>
      <c r="C12" s="9" t="n">
        <v>1829</v>
      </c>
    </row>
    <row r="13" spans="1:6">
      <c r="A13" s="4" t="s">
        <v>601</v>
      </c>
      <c r="C13" s="4" t="s">
        <v>5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5</v>
      </c>
    </row>
    <row r="2" spans="1:3">
      <c r="A2" s="3" t="s">
        <v>293</v>
      </c>
    </row>
    <row r="3" spans="1:3">
      <c r="A3" s="4" t="s">
        <v>880</v>
      </c>
      <c r="B3" s="6" t="n">
        <v>61</v>
      </c>
      <c r="C3" s="6" t="n">
        <v>10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66</v>
      </c>
    </row>
    <row r="3" spans="1:4">
      <c r="A3" s="3" t="s">
        <v>293</v>
      </c>
    </row>
    <row r="4" spans="1:4">
      <c r="A4" s="4" t="s">
        <v>882</v>
      </c>
      <c r="B4" s="6" t="n">
        <v>1069</v>
      </c>
      <c r="C4" s="6" t="n">
        <v>381</v>
      </c>
      <c r="D4" s="6" t="n">
        <v>1</v>
      </c>
    </row>
    <row r="5" spans="1:4">
      <c r="A5" s="4" t="s">
        <v>883</v>
      </c>
      <c r="B5" s="5" t="n">
        <v>72</v>
      </c>
      <c r="C5" s="5" t="n">
        <v>680</v>
      </c>
      <c r="D5" s="5" t="n">
        <v>716</v>
      </c>
    </row>
    <row r="6" spans="1:4">
      <c r="A6" s="4" t="s">
        <v>884</v>
      </c>
      <c r="B6" s="5" t="n">
        <v>73</v>
      </c>
    </row>
    <row r="7" spans="1:4">
      <c r="A7" s="4" t="s">
        <v>885</v>
      </c>
      <c r="B7" s="5" t="n">
        <v>148</v>
      </c>
      <c r="C7" s="5" t="n">
        <v>190</v>
      </c>
      <c r="D7" s="5" t="n">
        <v>166</v>
      </c>
    </row>
    <row r="8" spans="1:4">
      <c r="A8" s="4" t="s">
        <v>886</v>
      </c>
      <c r="B8" s="6" t="n">
        <v>3093</v>
      </c>
    </row>
    <row r="9" spans="1:4">
      <c r="A9" s="4" t="s">
        <v>618</v>
      </c>
      <c r="C9" s="6" t="n">
        <v>-375</v>
      </c>
      <c r="D9" s="6" t="n">
        <v>2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66</v>
      </c>
    </row>
    <row r="3" spans="1:4">
      <c r="A3" s="3" t="s">
        <v>518</v>
      </c>
    </row>
    <row r="4" spans="1:4">
      <c r="A4" s="4" t="s">
        <v>888</v>
      </c>
      <c r="B4" s="6" t="n">
        <v>113493</v>
      </c>
      <c r="C4" s="6" t="n">
        <v>113948</v>
      </c>
      <c r="D4" s="6" t="n">
        <v>86954</v>
      </c>
    </row>
    <row r="5" spans="1:4">
      <c r="A5" s="4" t="s">
        <v>889</v>
      </c>
    </row>
    <row r="6" spans="1:4">
      <c r="A6" s="3" t="s">
        <v>518</v>
      </c>
    </row>
    <row r="7" spans="1:4">
      <c r="A7" s="4" t="s">
        <v>888</v>
      </c>
      <c r="B7" s="5" t="n">
        <v>68606</v>
      </c>
      <c r="C7" s="5" t="n">
        <v>65197</v>
      </c>
      <c r="D7" s="5" t="n">
        <v>43365</v>
      </c>
    </row>
    <row r="8" spans="1:4">
      <c r="A8" s="4" t="s">
        <v>890</v>
      </c>
    </row>
    <row r="9" spans="1:4">
      <c r="A9" s="3" t="s">
        <v>518</v>
      </c>
    </row>
    <row r="10" spans="1:4">
      <c r="A10" s="4" t="s">
        <v>888</v>
      </c>
      <c r="B10" s="5" t="n">
        <v>13487</v>
      </c>
      <c r="C10" s="5" t="n">
        <v>10448</v>
      </c>
      <c r="D10" s="5" t="n">
        <v>10087</v>
      </c>
    </row>
    <row r="11" spans="1:4">
      <c r="A11" s="4" t="s">
        <v>891</v>
      </c>
    </row>
    <row r="12" spans="1:4">
      <c r="A12" s="3" t="s">
        <v>518</v>
      </c>
    </row>
    <row r="13" spans="1:4">
      <c r="A13" s="4" t="s">
        <v>888</v>
      </c>
      <c r="B13" s="5" t="n">
        <v>6120</v>
      </c>
      <c r="C13" s="5" t="n">
        <v>6858</v>
      </c>
      <c r="D13" s="5" t="n">
        <v>6492</v>
      </c>
    </row>
    <row r="14" spans="1:4">
      <c r="A14" s="4" t="s">
        <v>892</v>
      </c>
    </row>
    <row r="15" spans="1:4">
      <c r="A15" s="3" t="s">
        <v>518</v>
      </c>
    </row>
    <row r="16" spans="1:4">
      <c r="A16" s="4" t="s">
        <v>888</v>
      </c>
      <c r="B16" s="5" t="n">
        <v>8910</v>
      </c>
      <c r="C16" s="5" t="n">
        <v>11949</v>
      </c>
      <c r="D16" s="5" t="n">
        <v>9395</v>
      </c>
    </row>
    <row r="17" spans="1:4">
      <c r="A17" s="4" t="s">
        <v>893</v>
      </c>
    </row>
    <row r="18" spans="1:4">
      <c r="A18" s="3" t="s">
        <v>518</v>
      </c>
    </row>
    <row r="19" spans="1:4">
      <c r="A19" s="4" t="s">
        <v>888</v>
      </c>
      <c r="B19" s="5" t="n">
        <v>9892</v>
      </c>
      <c r="C19" s="5" t="n">
        <v>12257</v>
      </c>
      <c r="D19" s="5" t="n">
        <v>11449</v>
      </c>
    </row>
    <row r="20" spans="1:4">
      <c r="A20" s="4" t="s">
        <v>894</v>
      </c>
    </row>
    <row r="21" spans="1:4">
      <c r="A21" s="3" t="s">
        <v>518</v>
      </c>
    </row>
    <row r="22" spans="1:4">
      <c r="A22" s="4" t="s">
        <v>888</v>
      </c>
      <c r="B22" s="6" t="n">
        <v>6478</v>
      </c>
      <c r="C22" s="6" t="n">
        <v>7239</v>
      </c>
      <c r="D22" s="6" t="n">
        <v>61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8:31Z</dcterms:created>
  <dcterms:modified xmlns:dcterms="http://purl.org/dc/terms/" xmlns:xsi="http://www.w3.org/2001/XMLSchema-instance" xsi:type="dcterms:W3CDTF">2020-03-16T16:08:31Z</dcterms:modified>
</cp:coreProperties>
</file>